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UPPLEMENTAL SCHEDULE OF NON-CA" sheetId="7" state="visible" r:id="rId7"/>
    <sheet xmlns:r="http://schemas.openxmlformats.org/officeDocument/2006/relationships" name="NOTE 1 - DESCRIPTION OF BUSINES" sheetId="8" state="visible" r:id="rId8"/>
    <sheet xmlns:r="http://schemas.openxmlformats.org/officeDocument/2006/relationships" name="NOTE 2 - SUMMARY OF SIGNIFICANT" sheetId="9" state="visible" r:id="rId9"/>
    <sheet xmlns:r="http://schemas.openxmlformats.org/officeDocument/2006/relationships" name="NOTE 3 - NET INCOME PER COMMON " sheetId="10" state="visible" r:id="rId10"/>
    <sheet xmlns:r="http://schemas.openxmlformats.org/officeDocument/2006/relationships" name="NOTE 4 - PROPERTY AND EQUIPMENT" sheetId="11" state="visible" r:id="rId11"/>
    <sheet xmlns:r="http://schemas.openxmlformats.org/officeDocument/2006/relationships" name="NOTE 5 - INTANGIBLE ASSETS" sheetId="12" state="visible" r:id="rId12"/>
    <sheet xmlns:r="http://schemas.openxmlformats.org/officeDocument/2006/relationships" name="NOTE 6 - LINE OF CREDIT AND LON" sheetId="13" state="visible" r:id="rId13"/>
    <sheet xmlns:r="http://schemas.openxmlformats.org/officeDocument/2006/relationships" name="NOTE 7 - CAPITAL LEASE OBLIGATI" sheetId="14" state="visible" r:id="rId14"/>
    <sheet xmlns:r="http://schemas.openxmlformats.org/officeDocument/2006/relationships" name="NOTE 8 - EQUITY" sheetId="15" state="visible" r:id="rId15"/>
    <sheet xmlns:r="http://schemas.openxmlformats.org/officeDocument/2006/relationships" name="NOTE 9 - BUSINESS COMBINATION" sheetId="16" state="visible" r:id="rId16"/>
    <sheet xmlns:r="http://schemas.openxmlformats.org/officeDocument/2006/relationships" name="NOTE 10 - INCOME TAXES" sheetId="17" state="visible" r:id="rId17"/>
    <sheet xmlns:r="http://schemas.openxmlformats.org/officeDocument/2006/relationships" name="NOTE 11 - RELATED PARTY TRANSAC" sheetId="18" state="visible" r:id="rId18"/>
    <sheet xmlns:r="http://schemas.openxmlformats.org/officeDocument/2006/relationships" name="NOTE 12 - COMMITMENTS" sheetId="19" state="visible" r:id="rId19"/>
    <sheet xmlns:r="http://schemas.openxmlformats.org/officeDocument/2006/relationships" name="NOTE 13 - SUBSEQUENT EVENTS" sheetId="20" state="visible" r:id="rId20"/>
    <sheet xmlns:r="http://schemas.openxmlformats.org/officeDocument/2006/relationships" name="Accounting Policies, by Policy " sheetId="21" state="visible" r:id="rId21"/>
    <sheet xmlns:r="http://schemas.openxmlformats.org/officeDocument/2006/relationships" name="NOTE 3 - NET INCOME PER COMMO_2" sheetId="22" state="visible" r:id="rId22"/>
    <sheet xmlns:r="http://schemas.openxmlformats.org/officeDocument/2006/relationships" name="NOTE 4 - PROPERTY AND EQUIPME_2" sheetId="23" state="visible" r:id="rId23"/>
    <sheet xmlns:r="http://schemas.openxmlformats.org/officeDocument/2006/relationships" name="NOTE 5 - INTANGIBLE ASSETS (Tab" sheetId="24" state="visible" r:id="rId24"/>
    <sheet xmlns:r="http://schemas.openxmlformats.org/officeDocument/2006/relationships" name="NOTE 6 - LINE OF CREDIT AND L_2" sheetId="25" state="visible" r:id="rId25"/>
    <sheet xmlns:r="http://schemas.openxmlformats.org/officeDocument/2006/relationships" name="NOTE 7 - CAPITAL LEASE OBLIGA_2" sheetId="26" state="visible" r:id="rId26"/>
    <sheet xmlns:r="http://schemas.openxmlformats.org/officeDocument/2006/relationships" name="NOTE 8 - EQUITY (Tables)" sheetId="27" state="visible" r:id="rId27"/>
    <sheet xmlns:r="http://schemas.openxmlformats.org/officeDocument/2006/relationships" name="NOTE 9 - BUSINESS COMBINATION (" sheetId="28" state="visible" r:id="rId28"/>
    <sheet xmlns:r="http://schemas.openxmlformats.org/officeDocument/2006/relationships" name="NOTE 10 - INCOME TAXES (Tables)" sheetId="29" state="visible" r:id="rId29"/>
    <sheet xmlns:r="http://schemas.openxmlformats.org/officeDocument/2006/relationships" name="NOTE 12 - COMMITMENTS (Tables)" sheetId="30" state="visible" r:id="rId30"/>
    <sheet xmlns:r="http://schemas.openxmlformats.org/officeDocument/2006/relationships" name="SUPPLEMENTAL SCHEDULE OF NON-_2" sheetId="31" state="visible" r:id="rId31"/>
    <sheet xmlns:r="http://schemas.openxmlformats.org/officeDocument/2006/relationships" name="NOTE 2 - SUMMARY OF SIGNIFICA_2" sheetId="32" state="visible" r:id="rId32"/>
    <sheet xmlns:r="http://schemas.openxmlformats.org/officeDocument/2006/relationships" name="NOTE 3 - NET INCOME PER COMMO_3" sheetId="33" state="visible" r:id="rId33"/>
    <sheet xmlns:r="http://schemas.openxmlformats.org/officeDocument/2006/relationships" name="NOTE 3 - NET INCOME PER COMMO_4" sheetId="34" state="visible" r:id="rId34"/>
    <sheet xmlns:r="http://schemas.openxmlformats.org/officeDocument/2006/relationships" name="NOTE 4 - PROPERTY AND EQUIPME_3" sheetId="35" state="visible" r:id="rId35"/>
    <sheet xmlns:r="http://schemas.openxmlformats.org/officeDocument/2006/relationships" name="NOTE 4 - PROPERTY AND EQUIPME_4" sheetId="36" state="visible" r:id="rId36"/>
    <sheet xmlns:r="http://schemas.openxmlformats.org/officeDocument/2006/relationships" name="NOTE 4 - PROPERTY AND EQUIPME_5" sheetId="37" state="visible" r:id="rId37"/>
    <sheet xmlns:r="http://schemas.openxmlformats.org/officeDocument/2006/relationships" name="NOTE 5 - INTANGIBLE ASSETS (Det" sheetId="38" state="visible" r:id="rId38"/>
    <sheet xmlns:r="http://schemas.openxmlformats.org/officeDocument/2006/relationships" name="NOTE 5 - INTANGIBLE ASSETS  (De" sheetId="39" state="visible" r:id="rId39"/>
    <sheet xmlns:r="http://schemas.openxmlformats.org/officeDocument/2006/relationships" name="NOTE 5 - INTANGIBLE ASSETS  (_2" sheetId="40" state="visible" r:id="rId40"/>
    <sheet xmlns:r="http://schemas.openxmlformats.org/officeDocument/2006/relationships" name="NOTE 6 - LINE OF CREDIT AND L_3" sheetId="41" state="visible" r:id="rId41"/>
    <sheet xmlns:r="http://schemas.openxmlformats.org/officeDocument/2006/relationships" name="NOTE 6 - LINE OF CREDIT AND L_4" sheetId="42" state="visible" r:id="rId42"/>
    <sheet xmlns:r="http://schemas.openxmlformats.org/officeDocument/2006/relationships" name="NOTE 7 - CAPITAL LEASE OBLIGA_3" sheetId="43" state="visible" r:id="rId43"/>
    <sheet xmlns:r="http://schemas.openxmlformats.org/officeDocument/2006/relationships" name="NOTE 7 - CAPITAL LEASE OBLIGA_4" sheetId="44" state="visible" r:id="rId44"/>
    <sheet xmlns:r="http://schemas.openxmlformats.org/officeDocument/2006/relationships" name="NOTE 8 - EQUITY (Details)" sheetId="45" state="visible" r:id="rId45"/>
    <sheet xmlns:r="http://schemas.openxmlformats.org/officeDocument/2006/relationships" name="NOTE 8 - EQUITY  (Details) - Sc" sheetId="46" state="visible" r:id="rId46"/>
    <sheet xmlns:r="http://schemas.openxmlformats.org/officeDocument/2006/relationships" name="NOTE 8 - EQUITY  (Details) - _2" sheetId="47" state="visible" r:id="rId47"/>
    <sheet xmlns:r="http://schemas.openxmlformats.org/officeDocument/2006/relationships" name="NOTE 9 - BUSINESS COMBINATION_2" sheetId="48" state="visible" r:id="rId48"/>
    <sheet xmlns:r="http://schemas.openxmlformats.org/officeDocument/2006/relationships" name="NOTE 9 - BUSINESS COMBINATION_3" sheetId="49" state="visible" r:id="rId49"/>
    <sheet xmlns:r="http://schemas.openxmlformats.org/officeDocument/2006/relationships" name="NOTE 9 - BUSINESS COMBINATION_4" sheetId="50" state="visible" r:id="rId50"/>
    <sheet xmlns:r="http://schemas.openxmlformats.org/officeDocument/2006/relationships" name="NOTE 10 - INCOME TAXES (Details" sheetId="51" state="visible" r:id="rId51"/>
    <sheet xmlns:r="http://schemas.openxmlformats.org/officeDocument/2006/relationships" name="NOTE 10 - INCOME TAXES  (Detail" sheetId="52" state="visible" r:id="rId52"/>
    <sheet xmlns:r="http://schemas.openxmlformats.org/officeDocument/2006/relationships" name="NOTE 11 - RELATED PARTY TRANS_2" sheetId="53" state="visible" r:id="rId53"/>
    <sheet xmlns:r="http://schemas.openxmlformats.org/officeDocument/2006/relationships" name="NOTE 12 - COMMITMENTS (Details)" sheetId="54" state="visible" r:id="rId54"/>
    <sheet xmlns:r="http://schemas.openxmlformats.org/officeDocument/2006/relationships" name="NOTE 12 - COMMITMENTS  (Details" sheetId="55" state="visible" r:id="rId55"/>
    <sheet xmlns:r="http://schemas.openxmlformats.org/officeDocument/2006/relationships" name="NOTE 13 - SUBSEQUENT EVENTS (De" sheetId="56" state="visible" r:id="rId56"/>
  </sheets>
  <definedNames/>
  <calcPr calcId="124519" fullCalcOnLoad="1"/>
</workbook>
</file>

<file path=xl/sharedStrings.xml><?xml version="1.0" encoding="utf-8"?>
<sst xmlns="http://schemas.openxmlformats.org/spreadsheetml/2006/main" uniqueCount="596">
  <si>
    <t>Document And Entity Information - shares</t>
  </si>
  <si>
    <t>9 Months Ended</t>
  </si>
  <si>
    <t>Sep. 30, 2018</t>
  </si>
  <si>
    <t>Nov. 09, 2018</t>
  </si>
  <si>
    <t>Document and Entity Information [Abstract]</t>
  </si>
  <si>
    <t>Entity Registrant Name</t>
  </si>
  <si>
    <t>SilverSun Technologies, Inc.</t>
  </si>
  <si>
    <t>Document Type</t>
  </si>
  <si>
    <t>10-Q</t>
  </si>
  <si>
    <t>Current Fiscal Year End Date</t>
  </si>
  <si>
    <t>--12-31</t>
  </si>
  <si>
    <t>Entity Common Stock, Shares Outstanding</t>
  </si>
  <si>
    <t>Amendment Flag</t>
  </si>
  <si>
    <t>false</t>
  </si>
  <si>
    <t>Entity Central Index Key</t>
  </si>
  <si>
    <t>Entity Current Reporting Status</t>
  </si>
  <si>
    <t>Yes</t>
  </si>
  <si>
    <t>Entity Filer Category</t>
  </si>
  <si>
    <t>Non-accelerated Filer</t>
  </si>
  <si>
    <t>Document Period End Date</t>
  </si>
  <si>
    <t>Sep. 30,
		2018</t>
  </si>
  <si>
    <t>Document Fiscal Year Focus</t>
  </si>
  <si>
    <t>Document Fiscal Period Focus</t>
  </si>
  <si>
    <t>Q3</t>
  </si>
  <si>
    <t>Entity Small Business</t>
  </si>
  <si>
    <t>true</t>
  </si>
  <si>
    <t>Entity Emerging Growth Company</t>
  </si>
  <si>
    <t>Entity Ex Transition Period</t>
  </si>
  <si>
    <t>CONDENSED CONSOLIDATED BALANCE SHEETS - USD ($)</t>
  </si>
  <si>
    <t>Dec. 31, 2017</t>
  </si>
  <si>
    <t>Current assets:</t>
  </si>
  <si>
    <t>Cash</t>
  </si>
  <si>
    <t>Accounts receivable, net of allowance of $375,000</t>
  </si>
  <si>
    <t>Unbilled services</t>
  </si>
  <si>
    <t>Prepaid expenses and other current assets</t>
  </si>
  <si>
    <t>Total current assets</t>
  </si>
  <si>
    <t>Property and equipment, net</t>
  </si>
  <si>
    <t>Intangible assets, net</t>
  </si>
  <si>
    <t>Goodwill</t>
  </si>
  <si>
    <t>Deferred tax assets</t>
  </si>
  <si>
    <t>Deposits and other assets</t>
  </si>
  <si>
    <t>Total assets</t>
  </si>
  <si>
    <t>Current liabilities:</t>
  </si>
  <si>
    <t>Bank line of credit</t>
  </si>
  <si>
    <t>Accounts payable</t>
  </si>
  <si>
    <t>Accrued expenses</t>
  </si>
  <si>
    <t>Accrued interest</t>
  </si>
  <si>
    <t>Income taxes payable</t>
  </si>
  <si>
    <t>Contingent consideration – current portion</t>
  </si>
  <si>
    <t>Long term debt - current portion</t>
  </si>
  <si>
    <t>Capital lease obligations – current portion</t>
  </si>
  <si>
    <t>Deferred revenue</t>
  </si>
  <si>
    <t>Total current liabilities</t>
  </si>
  <si>
    <t>Contingent consideration net of current portion</t>
  </si>
  <si>
    <t>Long term debt net of current portion</t>
  </si>
  <si>
    <t>Capital lease obligations net of current portion</t>
  </si>
  <si>
    <t>Total liabilities</t>
  </si>
  <si>
    <t>Commitments and contingencies</t>
  </si>
  <si>
    <t xml:space="preserve"> </t>
  </si>
  <si>
    <t>Stockholders’ equity:</t>
  </si>
  <si>
    <t>Common stock, value</t>
  </si>
  <si>
    <t>Additional paid-in capital</t>
  </si>
  <si>
    <t>Accumulated deficit</t>
  </si>
  <si>
    <t>Total stockholders’ equity</t>
  </si>
  <si>
    <t>Total liabilities and stockholders’ equity</t>
  </si>
  <si>
    <t>Series A Preferred Stock [Member]</t>
  </si>
  <si>
    <t>Preferred stock, value</t>
  </si>
  <si>
    <t>Series B Preferred Stock [Member]</t>
  </si>
  <si>
    <t>CONDENSED CONSOLIDATED BALANCE SHEETS (Parentheticals) - USD ($)</t>
  </si>
  <si>
    <t>Accounts receivable, allowance (in Dollars)</t>
  </si>
  <si>
    <t>Par value (in Dollars per share)</t>
  </si>
  <si>
    <t>Authorized</t>
  </si>
  <si>
    <t>Issued</t>
  </si>
  <si>
    <t>Outstanding</t>
  </si>
  <si>
    <t>Preferred stock, par value (in Dollars per share)</t>
  </si>
  <si>
    <t>Preferred stock, authorized</t>
  </si>
  <si>
    <t>Preferred stock, issued</t>
  </si>
  <si>
    <t>Preferred stock, outstanding</t>
  </si>
  <si>
    <t>CONDENSED CONSOLIDATED STATEMENTS OF INCOME - USD ($)</t>
  </si>
  <si>
    <t>3 Months Ended</t>
  </si>
  <si>
    <t>Sep. 30, 2017</t>
  </si>
  <si>
    <t>Revenues:</t>
  </si>
  <si>
    <t>Revenues</t>
  </si>
  <si>
    <t>Cost of revenues:</t>
  </si>
  <si>
    <t>Cost of revenues</t>
  </si>
  <si>
    <t>Gross profit</t>
  </si>
  <si>
    <t>Selling, general and administrative expenses:</t>
  </si>
  <si>
    <t>Selling and marketing expenses</t>
  </si>
  <si>
    <t>General and administrative expenses</t>
  </si>
  <si>
    <t>Share-based compensation expenses</t>
  </si>
  <si>
    <t>Depreciation and amortization expenses</t>
  </si>
  <si>
    <t>Total selling, general and administrative expenses</t>
  </si>
  <si>
    <t>Income from operations</t>
  </si>
  <si>
    <t>Other income (expense):</t>
  </si>
  <si>
    <t>Interest expense, net</t>
  </si>
  <si>
    <t>Total other income (expense)</t>
  </si>
  <si>
    <t>Income before taxes</t>
  </si>
  <si>
    <t>Provision for income taxes</t>
  </si>
  <si>
    <t>Net income</t>
  </si>
  <si>
    <t>Net income per common share:</t>
  </si>
  <si>
    <t>Basic (in Dollars per share)</t>
  </si>
  <si>
    <t>Fully diluted (in Dollars per share)</t>
  </si>
  <si>
    <t>Weighted average shares:</t>
  </si>
  <si>
    <t>Basic (in Shares)</t>
  </si>
  <si>
    <t>Diluted (in Shares)</t>
  </si>
  <si>
    <t>Product [Member]</t>
  </si>
  <si>
    <t>Service Net [Member]</t>
  </si>
  <si>
    <t>CONDENSED CONSOLIDATED STATEMENTS OF STOCKHOLDERS' EQUITY (DEFICIT) - USD ($)</t>
  </si>
  <si>
    <t>Preferred Stock [Member]Series A Preferred Stock [Member]</t>
  </si>
  <si>
    <t>Preferred Stock [Member]Series B Preferred Stock [Member]</t>
  </si>
  <si>
    <t>Common Stock [Member]Common Class A [Member]</t>
  </si>
  <si>
    <t>Additional Paid-in Capital [Member]</t>
  </si>
  <si>
    <t>Retained Earnings [Member]</t>
  </si>
  <si>
    <t>Total</t>
  </si>
  <si>
    <t>Balance at Dec. 31, 2016</t>
  </si>
  <si>
    <t>Balance (in Shares) at Dec. 31, 2016</t>
  </si>
  <si>
    <t>Stock warrants in exchange for services</t>
  </si>
  <si>
    <t>Issuance of common stock for services</t>
  </si>
  <si>
    <t>Issuance of common stock for services (in Shares)</t>
  </si>
  <si>
    <t>Cash dividend</t>
  </si>
  <si>
    <t>Share-Based Compensation</t>
  </si>
  <si>
    <t>Net income (loss)</t>
  </si>
  <si>
    <t>Balance at Dec. 31, 2017</t>
  </si>
  <si>
    <t>Balance (in Shares) at Dec. 31, 2017</t>
  </si>
  <si>
    <t>Balance at Sep. 30, 2018</t>
  </si>
  <si>
    <t>Balance (in Shares) at Sep. 30, 2018</t>
  </si>
  <si>
    <t>CONDENSED CONSOLIDATED STATEMENTS OF CASH FLOWS - USD ($)</t>
  </si>
  <si>
    <t>Cash flows from operating activities:</t>
  </si>
  <si>
    <t>Adjustments to reconcile net income to net cash provided by operating activities:</t>
  </si>
  <si>
    <t>Deferred income taxes</t>
  </si>
  <si>
    <t>Depreciation and amortization</t>
  </si>
  <si>
    <t>Amortization of intangibles</t>
  </si>
  <si>
    <t>Bad debt expense</t>
  </si>
  <si>
    <t>Share-based compensation</t>
  </si>
  <si>
    <t>Common stock for services</t>
  </si>
  <si>
    <t>Warrants in exchange for services</t>
  </si>
  <si>
    <t>Changes in assets and liabilities:</t>
  </si>
  <si>
    <t>Accounts receivable</t>
  </si>
  <si>
    <t>Income tax payable</t>
  </si>
  <si>
    <t>Deferred revenues</t>
  </si>
  <si>
    <t>Net cash provided by operating activities</t>
  </si>
  <si>
    <t>Cash flows from investing activities:</t>
  </si>
  <si>
    <t>Purchase of property and equipment</t>
  </si>
  <si>
    <t>Acquisition of business</t>
  </si>
  <si>
    <t>Software development costs</t>
  </si>
  <si>
    <t>Net cash used in investing activities</t>
  </si>
  <si>
    <t>Cash flows from financing activities:</t>
  </si>
  <si>
    <t>Payment of cash dividend</t>
  </si>
  <si>
    <t>Payment of contingent consideration</t>
  </si>
  <si>
    <t>Payment of long term debt</t>
  </si>
  <si>
    <t>Payment of capital lease obligations</t>
  </si>
  <si>
    <t>Net cash used in financing activities</t>
  </si>
  <si>
    <t>Net (decrease) increase in cash</t>
  </si>
  <si>
    <t>Cash, beginning of period</t>
  </si>
  <si>
    <t>Cash, end of period</t>
  </si>
  <si>
    <t>Cash paid during period for:</t>
  </si>
  <si>
    <t>Interest</t>
  </si>
  <si>
    <t>Income taxes</t>
  </si>
  <si>
    <t>SUPPLEMENTAL SCHEDULE OF NON-CASH INVESTING AND FINANCING ACTIVITIES</t>
  </si>
  <si>
    <t>Supplemental Cash Flow Elements [Abstract]</t>
  </si>
  <si>
    <t>Cash Flow, Supplemental Disclosures [Text Block]</t>
  </si>
  <si>
    <t>SUPPLEMENTAL SCHEDULE OF NON-CASH INVESTING AND FINANCING ACTIVITIES For the nine months ended September 30, 2018: On March 31, 2018, the remaining principal and accrued interest on the note payable to Oates &amp; Company, LLC. was offset against a related party receivable of $47,043. The Company acquired certain assets of Info Management Systems, Inc. (“ISM”) for a $1,000,000 promissory note in addition to a cash payment of $300,000 and the assumption of certain capital lease obligations of approximately $25,734 (see Note 9). The Company acquired certain assets of Nellnube, Inc (“NNB”) for a $400,000 promissory note and the assumption of certain capital lease obligations of approximately $57,964 (see Note 9). The Company incurred approximately $80,875 in capital lease obligations for purchases of equipment. For the nine months ended September 30, 2017: The Company incurred approximately $48,979 in capital lease obligations for purchases of equipment.</t>
  </si>
  <si>
    <t>NOTE 1 - DESCRIPTION OF BUSINESS</t>
  </si>
  <si>
    <t>Disclosure Text Block [Abstract]</t>
  </si>
  <si>
    <t>Organization, Consolidation and Presentation of Financial Statements Disclosure [Text Block]</t>
  </si>
  <si>
    <t>NOTE 1 – DESCRIPTION OF BUSINESS SilverSun Technologies, Inc. (“SilverSun”) through our wholly owned subsidiaries SWK Technologies, Inc. (“SWK”), Secure Cloud Services, Inc. (“SCS”), Critical Cyber Defense Corp. (“CCD”) together with SilverSun, (the “Company”) is a value-added reseller and master developer for Sage Software’s Sage100/500 and ERP X3 financial and accounting software as well as the publisher of proprietary software solutions, including its own Electronic Data Interchange (EDI) software, “MAPADOC.” The Company is also a managed network service provider, providing remote network monitoring services, business continuity, disaster recovery, data backup, and application hosting. The Company sells services and products to various industries including, but not limited to, manufacturers, wholesalers and distributors located throughout the United States. The Company is publicly traded and was quoted on the Over-the-Counter Market Place (“OTCQB”) under the symbol “SSNT” until April 18, 2017. Since April 19, 2017, the Company has been listed and is traded on the NASDAQ Capital Market under the symbol “SSNT”. In May 2018, the Company formed a wholly owned subsidiary, Secure Cloud Services, Inc. (“SCS”), a Nevada corporation, for the purpose of providing application hosting services. In May 2018, the Company completed the purchase of selected assets and assumed certain liabilities of Info Sys Management, Inc. (“ISM”), an Oregon based reseller of Sage Software and Acumatica applications. ISM’s customers and business products and services have been integrated into the infrastructure of SWK (see Note 9). In May 2018, the Company completed the purchase of selected assets and assumed certain liabilities of Nellnube, Inc. (“NNB”), an Oregon based application hosting provider. NNB’s customers and business products and services have been integrated into the infrastructure of SCS (see Note 9). In May 2018, the Company formed a wholly owned subsidiary, Critical Cyber Defense Corp. (“CCD”), a Nevada corporation, for the purpose of providing cyber defense products and services. During the nine month period ended there was minimal activity in CCD.</t>
  </si>
  <si>
    <t>NOTE 2 - SUMMARY OF SIGNIFICANT ACCOUNTING POLICIES</t>
  </si>
  <si>
    <t>Accounting Policies [Abstract]</t>
  </si>
  <si>
    <t>Significant Accounting Policies [Text Block]</t>
  </si>
  <si>
    <t>NOTE 2 – SUMMARY OF SIGNIFICANT ACCOUNTING POLICIES Basis of Presentation In the opinion of management, the accompanying unaudited condensed consolidated financial statements contain all adjustments necessary to present fairly the financial position of the Company as of September 30, 2018, the results of operations and cash flows for the three and nine months ended September 30, 2018 and 2017. These results are not necessarily indicative of the results to be expected for the full year. The financial statements have been prepared pursuant to the rules and regulations of the Securities and Exchange Commission (the “SEC”) and consequently have been condensed and do not include all of the disclosures normally made in an Annual Report on Form 10-K. The December 31, 2017 balance sheet included herein was derived from the audited consolidated financial statements included in the Company’s annual report on Form 10-K. Accordingly, the financial statements included herein should be read in conjunction with the consolidated financial statements and notes thereto included in the Company’s Annual Report on Form 10-K for the fiscal year ended December 31, 2017, filed with the SEC on March 26, 2018. Principals of Consolidation The condensed consolidated financial statements include the accounts of SilverSun and its wholly owned subsidiaries SWK, SCS, and CCD. All significant intercompany transactions and balances have been eliminated in consolidation.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Goodwill Goodwill is the excess of acquisition cost of an acquired entity over the fair value of the identifiable net assets acquired. Goodwill is not amortized, but tested for impairment annually or whenever indicators of impairment exist. These indicators may include a significant change in the business climate, legal factors, operating performance indicators, competition, sale or disposition of a significant portion of the business or other factors. No impairment losses were identified or recorded for the nine months ended September 30, 2018 and 2017. Capitalization of proprietary developed software Software development costs are accounted for in accordance with ASC 985-20, Software — Costs of Software to be Sold, Leased or Marketed Definite Lived Intangible Assets and Long-lived Assets The purchased intangible assets are recorded at fair value using an independent valuation at the date of acquisition and are amortized over the useful lives of the asset using the straight-line amortization method. The Company assesses potential impairment of its intangible assets and other long-lived assets when there is evidence that recent events or changes in circumstances have made recovery of an asset’s carrying value unlikely. Factors the Company considers important, which may cause impairment include, among others, significant changes in the manner of use of the acquired asset, negative industry or economic trends, and significant underperformance relative to historical or projected operating results. No impairment losses were identified or recorded for the nine months ended September 30, 2018 and 2017. Revenue Recognition In May 2014, the FASB issued ASU 2014-09, Revenue from Contracts with Customers: Topic 606 Topic 606 was effective as of January 1, 2018 using either of two methods: (1) retrospective application of Topic 606 to each prior reporting period presented with the option to elect certain practical expedients as defined within Topic 606 or (2) retrospective application of Topic 606 with the cumulative effect of initially applying Topic 606 recognized at the date of initial application and providing certain additional disclosures as defined per Topic 606. The Company adopted Topic 606 pursuant to the method (2) and it determined that any cumulative effect for the initial application did not require an adjustment to retained earnings at January 1, 2018. Software product revenue is recognized when the product is delivered to the customer and the Company’s performance obligation is fulfilled. Service revenue is recognized when the professional consulting, maintenance or other ancillary services are provided to the customer. Shipping and handling costs charged to customers are classified as revenue, and the shipping and handling costs incurred are included in cost of sales. Unbilled Services The Company recognizes revenue on its professional services as those services are performed or certain obligations are met. Unbilled services represent the revenue recognized but not yet invoiced. Deferred Revenues Deferred revenues consist of maintenance on proprietary products, customer telephone support services and deposits for future consulting services which will be earned as services are performed over the contractual or stated period, which generally ranges from three to twelve months. As of September 30, 2018, there was $421,509 in deferred maintenance, $195,264 in deferred support services, and $1,436,618 in deposits for future consulting services. Commissions Sales commissions relating to service revenues are considered incremental and recoverable costs of obtaining a project with our customer. These commissions are calculated based on estimated revenue to be generated over the life of the project. These costs are deferred and expensed as the service revenue is earned. Commission expense is included in selling and marketing expenses in the accompanying condensed consolidated statements of income. Cash and Cash Equivalents The Company considers all highly liquid investments purchased with original maturities of three months or less to be cash equivalents. The Company maintains cash balances at financial institutions that are insured by the Federal Deposit Insurance Corporation (“FDIC”) up to federally insured limits. At times balances may exceed FDIC insured limits. The Company has not experienced any losses in such accounts. Concentrations The Company maintains its cash with various institutions, which exceed federally insured limits throughout the year. At September 30, 2018 and December 31, 2017, the Company had cash on deposit of $1,427,700 and $1,933,772 respectively in excess of the federally insured limits of $250,000. As of September 30, 2018, and December 31, 2017, no one customer represented more than 10% of the total accounts receivable and unbilled services. For the nine months ended September 30, 2018 and 2017, our top ten customers accounted for 16% ($4,962,832) and 22% ($5,623,698), respectively, of our total revenues. The Company does not rely on any one specific customer for any significant portion of our revenue. For the nine months ended September 30, 2018 and 2017, purchases from one supplier through a “channel partner” agreement were approximately 22% and 25% of cost of revenues, respectively. This channel partner agreement is for a one-year term and automatically renews for an additional one-year term on the anniversary of the agreements effective date. As of September 30, 2018, one supplier represented approximately 43% of total accounts payable. As of December 31, 2017, one supplier represented approximately 37% of total accounts payable. Financial instruments that potentially subject the Company to concentrations of credit risk consist primarily of accounts receivable and cash. As of September 30, 2018, the Company believes it has no significant risk related to its concentration of accounts receivable. Accounts Receivable Accounts receivable consist primarily of invoices for maintenance and professional services. Full payment for software ordered by customers is primarily due in advance of ordering from the software supplier. Payments for maintenance and support plan renewals are due before the beginning of the maintenance period. Terms under our professional service agreements are generally 50% due in advance and the balance on completion of the services. The Company maintains an allowance for bad debt estimated by considering a number of factors, including the length of time the amounts are past due, the Company’s previous loss history and the customer’s current ability to pay its obligations. Accounts are written off against the allowance when deemed uncollectable. Property and Equipment Property and equipment is stated at cost, net of accumulated depreciation and amortization. Depreciation is computed using the straight-line method based upon the estimated useful lives of the assets, generally three to seven years. Leasehold improvements are amortized using the straight-line method over the estimated useful lives or the term of the lease, whichever is shorter. Maintenance and repairs that do not materially add to the value of the equipment nor appreciably prolong its life are charged to expense as incurred. When assets are retired or otherwise disposed of, the cost and related accumulated depreciation are removed from the accounts and the resulting gain or loss is included in the Unaudited Condensed Consolidated Statements of Income. Income Taxes Deferred income taxes reflect the net tax effects of temporary differences between the carrying amounts of assets and liabilities for financial reporting purposes and the amounts used for income tax purposes, as well as net operating loss carryforwards. Based on ASU 2015-17, all deferred tax assets or liabilities are classified as long-term. Valuation allowances are established against deferred tax assets if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or laws is recognized in operations in the period that includes the enactment date. The Company has federal net operating loss (“NOL”) carryforwards which are subject to limitations under Section 382 of the Internal Revenue Code. The Company files income tax returns in the U.S. federal and state jurisdictions. Tax years 2014 to 2017 remain open to examination for both the U.S. federal and state jurisdictions. The 2017 Tax Cuts and Jobs Act (“Tax Reform”) was enacted on December 22, 2017. The Tax Reform includes a number of changes in existing tax law impacting businesses including a permanent reduction in the U.S. federal statutory rate from 34% to 21%, effective on January 1, 2018. Under U.S. GAAP, changes in tax rates and tax law are accounted for in the period of enactment and deferred tax assets and liabilities are measured at the enacted tax rate. The rate reconciliation includes the Company’s assessment of the accounting under the Tax Reform which is preliminary and is based on information that was available to management at the time the unaudited condensed consolidated financial statements were prepared. There were no liabilities for uncertain tax positions at September 30, 2018 or December 31, 2017. Fair Value Measurement The accounting standards define fair value and establish a hierarchy for inputs used in measuring fair value that maximizes the use of observable inputs and minimizes the use on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as follows: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 The Company’s current financial assets and liabilities approximate fair value due to their short term nature and include cash, accounts receivable, accounts payable, and accrued liabilities. The carrying value of longer term leases, contingent consideration and debt obligations approximate fair value as their stated interest rates approximate the rates currently available. The Company’s goodwill and intangibles are measured on a non-recurring basis using Level 3 inputs, as discussed in Note 5. Stock-Based Compensation Compensation expense related to share-based transactions, including employee stock options, is measured and recognized in the financial statements based on a determination of the fair value. The grant date fair value is determined using the Black-Scholes-Merton (“Black-Scholes”) pricing model. For employee stock options, the Company recognizes expense over the requisite service period on a straight-line basis (generally the vesting period of the equity grant). The Company’s option pricing model requires the input of highly subjective assumptions, including the expected stock price volatility and expected term. Any changes in these highly subjective assumptions may significantly impact stock-based compensation expense. Recently Adopted Authoritative Pronouncements In May 2014, the FASB issued ASU 2014-09, Revenue from Contracts with Customers: Topic 606 Recent Authoritative Pronouncements In February 2016, the FASB issued ASU No. 2016-02, Leases (Topic 842) In January 2017, the FASB issued ASU No. 2017-04, Intangibles-Goodwill and Other (Topic 350), which includes provisions, intended to simplify the test for goodwill impairment. The standard is effective for annual periods beginning after December 15, 2019, with early adoption permitted for interim or annual goodwill impairment tests performed on testing dates after January 1, 2017. The Company does not expect the adoption of this standard to have a significant impact on its financial position and results of operations. In June 2018, the FASB, issued ASU No. 2018-07 to simplify the accounting for share-based payments to nonemployees by aligning it with the accounting for share-based payments to employees, with certain exceptions. The new guidance expands the scope of Accounting Standards Codification, or ASC, 718 to include share-based payments granted to nonemployees in exchange for goods or services used or consumed in an entity’s own operations and supersedes the guidance in ASC 505-50. The guidance is effective for public business entities in annual periods beginning after December 15, 2018, and interim periods within those annual periods. Early adoption is permitted, including in an interim period for which financial statements have not been issued, but not before an entity adopts ASC 606. The Company is currently evaluating the effect of this guidance on its consolidated financial statements and disclosures. No other recently issued accounting pronouncements had or are expected to have a material impact on the Company’s consolidated financial statements.</t>
  </si>
  <si>
    <t>NOTE 3 - NET INCOME PER COMMON SHARE</t>
  </si>
  <si>
    <t>Earnings Per Share [Abstract]</t>
  </si>
  <si>
    <t>Earnings Per Share [Text Block]</t>
  </si>
  <si>
    <t xml:space="preserve">NOTE 3 – NET INCOME PER COMMON SHARE The Company’s basic income per common share is based on net income for the relevant period, divided by the weighted average number of common shares outstanding during the period. Diluted income per common share is based on net income, divided by the weighted average number of common shares outstanding during the period, including common share equivalents, such as outstanding option and warrants to the extent they are dilutive. The computation of diluted income per share for the three and nine months ended September 30, 2018 and September 30, 2017 does not include all share equivalents as the exercise price of certain warrants and options exceeded the average market price of the common stock. Convertible debt is included below, based on if-converted method.
Three Months Ended
Three Months Ended
September 30, 2018
September 30, 2017
Basic net income per share computation:
Net income $ 170,938 $ 317,823
Weighted-average common shares outstanding 4,501,755 4,489,903
Basic net income per share $ 0.04 $ 0.07
Diluted net income per share computation:
Net income $ 170,938 $ 317,823
Weighted-average common shares outstanding 4,501,755 4,489,903
Incremental shares for stock options 4,000 4,000
Incremental shares for convertible promissory notes 347,740 -
Total adjusted weighted-average shares 4,853,495 4,493,903
Diluted net income per share $ 0.04 $ 0.07
Nine Months Ended
Nine Months Ended
September 30, 2018
September 30, 2017
Basic net income per share computation:
Net income $ 246,537 $ 592,170
Weighted-average common shares outstanding 4,499,072 4,488,038
Basic net income per share $ 0.05 $ 0.13
Diluted net income per share computation:
Net income $ 246,537 $ 592,170
Weighted-average common shares outstanding 4,499,072 4,488,038
Incremental shares for stock options 4,000 4,000
Incremental shares for convertible promissory notes 155,839 -
Total adjusted weighted-average shares 4,658,911 4,492,038
Diluted net income per share $ 0.05 $ 0.13 The following table summarizes securities that, if exercised, would have an anti-dilutive effect on earnings per share.
Three Months September 30, 2018
Three Months September 30, 2017
Stock options 42,280 62,280
Warrants 208,241 208,241
Total potential dilutive securities not included in income per share 250,521 270,521
Nine Months September 30, 2018
Nine Months September 30, 2017
Stock options 42,280 102,474
Warrants 208,241 208,241
Total potential dilutive securities not included in income per share 250,521 310,715 </t>
  </si>
  <si>
    <t>NOTE 4 - PROPERTY AND EQUIPMENT</t>
  </si>
  <si>
    <t>Property, Plant and Equipment [Abstract]</t>
  </si>
  <si>
    <t>Property, Plant and Equipment Disclosure [Text Block]</t>
  </si>
  <si>
    <t xml:space="preserve">NOTE 4 – PROPERTY AND EQUIPMENT Property and equipment is summarized as follows:
September 30, 2018
December 31, 2017
Leasehold improvements $ 98,831 $ 88,511
Equipment, furniture and fixtures 2,433,976 2,043,177
2,532,807 2,131,688
Less: Accumulated depreciation and amortization (1,803,162
) (1,564,156
)
Property and equipment, net $ 729,645 $ 567,532 Depreciation and amortization expense related to these assets was $91,262 and $239,006 respectively for the three and nine months ended September 30, 2018 as compared to $63,400 and $180,392 for the three and nine months ended September 30, 2017. Property and equipment under capital leases are summarized as follows:
September 30, 2018
December 31, 2017
Equipment, furniture and fixtures 309,520 315,560
Less: Accumulated amortization (142,912
) (126,478
)
Property and equipment, net $ 166,608 $ 189,082 </t>
  </si>
  <si>
    <t>NOTE 5 - INTANGIBLE ASSETS</t>
  </si>
  <si>
    <t>Goodwill and Intangible Assets Disclosure [Abstract]</t>
  </si>
  <si>
    <t>Goodwill and Intangible Assets Disclosure [Text Block]</t>
  </si>
  <si>
    <t xml:space="preserve">NOTE 5 – INTANGIBLE ASSETS Intangible assets consist of proprietary developed software, intellectual property, customer lists and acquired contracts carried at cost less accumulated amortization and customer lists acquired at fair value less accumulated amortization. Amortization is computed using the straight-line method over the estimated useful lives. The components of intangible assets are as follows:
September 30, 2018
December 31, 2017
Estimated Useful Lives
Proprietary developed software $ 1,643,159 $ 1,192,109 5 - 7
Intellectual property, customer list, and acquired contracts 4,686,014 3,129,551 5 - 15
Total intangible assets $ 6,329,173 $ 4,321,660
Less: Accumulated amortization (2,012,323
) (1,681,203
)
$ 4,316,850 $ 2,640,457 Amortization expense included in depreciation and amortization expense was $162,188 and $331,120 for the three and nine months ended September 30, 2018 respectively as compared to $82,185 and $285,071 for the three and nine months ended September 30, 2017. Included in proprietary developed software is $171,909 for the nine months ended September 30, 2018 and $707,118 for the year ended December 31, 2017 not yet in service. The Company expects the proprietary developed software to be placed in service in 2018, and has included the amortization in the future amortization schedule accordingly. The Company expects future amortization expense to be the following:
Amortization
Remainder of 2018 $ 184,543
2019 762,730
2020 744,739
2021 708,188
2022 641,486
Thereafter 1,275,164
Total $ 4,316,850 </t>
  </si>
  <si>
    <t>NOTE 6 - LINE OF CREDIT AND LONG-TERM DEBT</t>
  </si>
  <si>
    <t>Line of Credit and Term Loan [Abstract]</t>
  </si>
  <si>
    <t>Line of Credit and Term Loan [Text Block]</t>
  </si>
  <si>
    <t xml:space="preserve">NOTE 6 – LINE OF CREDIT AND PROMISSORY NOTES On July 21, 2016, SWK entered into a Revolving Demand Note (the “MTB Revolving Demand Note”) by and between SWK and M&amp;T Bank (“MTB Lender”), a commercial lender. The MTB Lender has agreed to loan SWK up to a principal amount of one million dollars. The interest rate on the MTB Revolving Demand Note is a variable rate, equal to the “Prime Rate”, plus ninety-five one-hundredths percent (0.95%) per annum. There is a minimum interest rate floor of four percent (4%). The MTB Revolving Demand Note is secured by all SWK’s assets pursuant to a Security Agreement. Furthermore, on July 21, 2016, the Company and its Chief Executive Officer, Mr. Mark Meller, individually, entered into Unlimited Guaranty agreements (the “Guaranty Agreements”) with the MTB Lender. The line is also collateralized by substantially all of the assets of the Company. Under the Guaranty Agreements, the Company and Mr. Meller personally, jointly and severally guaranteed the liabilities of SWK due and owing under the terms of the MTB Revolving Demand Note. At September 30, 2018 and December 31, 2017 there were no borrowings under this note. The MTB Revolving Demand Note was cancelled and replaced with the note below in September 2018. On September 11, 2018, SWK entered into a Revolving Demand Note (the “JPM Revolving Demand Note”) by and between SWK and JPMorgan Chase Bank (“JPM Lender”), a commercial lender. The JPM Lender has agreed to loan SWK up to a principal amount of two million dollars. The interest rate on the JPM Revolving Demand Note shall be a variable rate, equal to the “Adjusted LIBOR Rate”, plus three percent (3.00%) per annum. The JPM Revolving Demand Note is secured by all of SWK’s assets pursuant to a Security Agreement. The line is also collateralized by substantially all of the assets of the Company. The JPM Revolving Demand Note expires August 31, 2019. At September 30, 2018 there were no borrowings under the JPM Revolving Note. On May 6, 2014, SWK acquired certain assets of ESC, Inc. pursuant to an Asset Purchase Agreement for a promissory note in the aggregate principal amount of $350,000 (the “ESC Note”). The ESC Note matures on April 1, 2019. Monthly payments are $6,135 including interest at 2% per year. At September 30, 2018 and December 31, 2017, the outstanding balance was $48,712 and $102,742, respectively. On March 11, 2015, SWK acquired certain assets of 2000 SOFT, Inc. d/b/a Accounting Technology Resource (ATR) pursuant to an Asset Purchase Agreement for cash of $80,000 and a promissory note for $175,000 (the “ATR Note”). The ATR Note matured on February 1, 2018 and was paid off on that date. At December 31, 2017, the outstanding balance on the ATR Note was $14,987. On July 6, 2015, SWK acquired certain assets of ProductiveTech Inc. (PTI) pursuant to an Asset Purchase Agreement for cash of $500,000 and a promissory note for $600,000 (the “PTI Note”). The PTI Note is due in 60 months from the closing date and bears interest at a rate of two and one half (2.5%) percent. Monthly payments including interest are $10,645. At September 30, 2018 and December 31, 2017, the outstanding balance on the PTI Note was $228,676 and $319,249, respectively. On October 19, 2015, SWK acquired certain assets of Oates &amp; Company, LLC (Oates) pursuant to an Asset Purchase Agreement for cash of $125,000 and a promissory note for $175,000 (the “Oates Note”). The Oates Note is due three years from the closing date and bears interest at a rate of two (2%) percent. At December 31, 2017 the outstanding balance on the Oates Note was $49,994. On March 31, 2018, the remaining balance on the Oates Note was offset against a related party receivable of $47,043. On May 31, 2018, SWK acquired certain assets of Info Sys Management, Inc. (ISM) pursuant to an Asset Purchase Agreement for cash of $300,000 and a promissory note for $1,000,000 (the “ISM Note”). The ISM Note is due five years from the closing date and bears interest at a rate of two (2%) percent. Monthly payments including interest are $17,528. The ISM Note has an optional conversion feature where the Holder may, at its sole and exclusive option, elect to convert, at any time and from time to time, until payment in full of the ISM Note, all of the principal amount of the ISM Note, plus accrued interest, into shares (the “ Conversion Shares Common Stock On May 31, 2018, Secure Cloud Services acquired certain assets of Nellnube, Inc. (Nellnube) pursuant to an Asset Purchase Agreement for a promissory note for $400,000 (the “Nellnube Note”). The Nellnube Note is due five years from the closing date and bears interest at a rate of two (2%) percent. Monthly payments including interest are $7,011. The Nellnube Note has an optional conversion feature where the Holder may, at its sole and exclusive option, elect to convert, at any time and from time to time, until payment in full of the Nellnube Note, all of the principal amount of the Nellnube Note, plus accrued interest, into shares (the “ Conversion Shares Common Stock At September 30, 2018, future payments of long term debt are as follows:
Remainder of 2018 $ 115,823
2019 426,350
2020 351,005
2021 282,699
2022 288,405
2023 146,378
Total $ 1,610,660 </t>
  </si>
  <si>
    <t>NOTE 7 - CAPITAL LEASE OBLIGATIONS</t>
  </si>
  <si>
    <t>Leases, Capital [Abstract]</t>
  </si>
  <si>
    <t>Capital Leases in Financial Statements of Lessee Disclosure [Text Block]</t>
  </si>
  <si>
    <t xml:space="preserve">NOTE 7 – CAPITAL LEASE OBLIGATIONS The Company has entered into lease commitments for equipment that meet the requirements for capitalization. The equipment has been capitalized and is included in the accompanying consolidated balance sheets. The related obligations are based upon the present value of the future minimum lease payments with interest rates ranging from 0.005% to 9.0%. At September 30, 2018, future payments under capital leases are as follows:
Remainder of 2018 $ 37,774
2019 97,259
2020 70,147
2021 21,731
2022 19,920
2023 6,640
Total minimum lease payments 253,471
Less amounts representing interest (23,182
)
Present value of net minimum lease payments 230,289
Less current portion (102,533
)
Long-term capital lease obligation $ 127,756 </t>
  </si>
  <si>
    <t>NOTE 8 - EQUITY</t>
  </si>
  <si>
    <t>Stockholders' Equity Note [Abstract]</t>
  </si>
  <si>
    <t>Stockholders' Equity Note Disclosure [Text Block]</t>
  </si>
  <si>
    <t xml:space="preserve">NOTE 8 – EQUITY Equity On January 18, 2018, the Company issued 100 shares of stock each to 10 non-executive employees of SWK valued at $3,830 based on the current market price at issuance date. On February 8, 2018 and March 23, 2018, the Company issued 4,825 and 5,115 shares of stock, respectively, in exchange for financial advisory services. The shares are based on the current market price at issuance date with a value of $17,852 and $20,204, respectively. On March 30, 2018, the Company issued 912 shares of stock for legal services valued at $3,420 based on the current market price at issuance date. All shares issued during the three months period ended March 31, 2018 were restricted and fully vested. Options A summary of the status of the Company’s stock option plans for the fiscal year ended December 31, 2017 and the nine months ending September 30, 2018 and changes during the years are presented below (in number of options):
Number of Options
Average Exercise Price
Average Remaining Contractual Term
Aggregate Intrinsic Value
Outstanding options at January 1, 2017 143,576 $ 3.76
1.6 years $ -0-
Options granted - - -
Options canceled/forfeited (81,296
) $ 4.80
Outstanding options at December 31, 2017 62,280 $ 3.78
2.0 years $ -0-
Options granted -
Options exercised -
Options canceled/forfeited (6,000
) $ 4.00
Outstanding options at September 30, 2018 56,280 $ 3.75
1.3 years $ -0-
Vested Options:
September 30, 2018: 39,320 $ 3.70
1.1 years $ -0-
December 31, 2017: 34,640 $ 3.61
1.8 years $ -0- As of September 30, 2018, the unamortized compensation expense for stock options was $34,916. Unamortized compensation expense is expected to be recognized over a weighted-average period of 1.7 years. Warrants The following table summarizes the warrants transactions:
Warrants Outstanding
Weighted Average Exercise Price
Balance, January 1, 2017 203,253 $ 5.29
Granted 4,988 4.01
Exercised - -
Canceled - -
Outstanding and Exercisable December 31, 2017 208,241 $ 5.26
Granted - $ -
Exercised - -
Canceled - -
Outstanding and Exercisable September 30, 2018 208,241 $ 5.26 </t>
  </si>
  <si>
    <t>NOTE 9 - BUSINESS COMBINATION</t>
  </si>
  <si>
    <t>Business Combinations [Abstract]</t>
  </si>
  <si>
    <t>Business Combination Disclosure [Text Block]</t>
  </si>
  <si>
    <t>NOTE 9 – BUSINESS COMBINATION On May 31, 2018 SWK acquired certain assets of Info Sys Management, Inc. (“ISM”), a reseller of Sage and Acumatica software, pursuant to an Asset Purchase Agreement for a promissory note in the aggregate principal amount of $1,000,000 (“ISM Note”) and a cash payment of $300,000. The ISM Note is due May 31, 2023 and bears an interest rate of 2% per year. The monthly payments including interest are $17,528. The ISM Note has an optional conversion feature where the Holder may, at its sole and exclusive option, elect to convert, at any time and from time to time, until payment in full of the ISM Note, all of the principal amount of the ISM Note, plus accrued interest, into shares (the “ Conversion Shares Common Stock On May 31, 2018 SCS acquired certain assets of Nellnube, Inc. (“Nellnube”), a business application hosting company, pursuant to an Asset Purchase Agreement for a promissory note (“Nellnube Note”) in the aggregate principal amount of $400,000. The Nellnube Note is due on May 31, 2023 and bears an interest rate of 2% per year. The monthly payments including interest are $7,011. The Nellnube Note has an optional conversion feature where the Holder may, at its sole and exclusive option, elect to convert, at any time and from time to time, until payment in full of the Nellnube Note, all of the principal amount of the Nellnube Note, plus accrued interest, into shares (the “ Conversion Shares Common Stock The following summarizes the preliminary purchase price allocation for all current year’s acquisitions:
ISM
NNB
Cash consideration $ 300,000 $ -
Note payable 1,000,000 400,000
Total purchase price $ 1,300,000 $ 400,000
Deposits and other assets $ 7,235 $ -
Property and equipment 170,000 50,000
Customer List 1,148,499 407,964
Total assets acquired 1,325,734 457,964
Capital lease obligations (25,734
) (57,964
)
Liabilities acquired (25,734
) (57,964
)
Net assets acquired $ 1,300,000 $ 400,000 The following unaudited pro forma information does not purport to present what the Company’s actual results would have been had the acquisitions occurred on January 1, 2017, nor is the financial information indicative of the results of future operations. The following table represents the unaudited consolidated pro forma results of operations for the three months ended September 30, 2017 and nine months ended September 30, 2018 and 2017 as if the acquisition occurred on January 1, 2017. Operating expenses have been increased for the amortization expense associated with the estimated fair value adjustment as of September 30, 2018 of expected definite lived intangible assets and interest on the notes payable.
Pro Forma
Three Months Ended September 30, 2017
Net revenues $ 10,759,801
Cost of revenues 6,333,168
Operating expenses 3,886,724
Income before taxes 539,909
Net income $ 316,943
Basic and diluted income per common share $ 0.07
Pro Forma
Nine Months Ended September 30, 2018
Nine Months Ended September 30, 2017
Net revenues $ 32,154,034 $ 29,433,228
Cost of revenues 18,518,784 17,000,734
Operating expenses 13,250,802 11,533,491
Income before taxes 384,448 899,003
Net income $ 275,113 $ 525,913
Basic and diluted income per common share $ 0.06 $ 0.12 The Company’s condensed consolidated financial statements for the nine months ending September 30, 2018 include the actual results of ISM and Nellnube since the date of acquisition, May 31, 2018. For the three months ending September 30, 2017, there is $78,000 of amortization and interest expense included in the ISM/Nellnube pro-forma three months results. For the nine months ending September 30, 2018, there is $130,000 of amortization and interest expense included in the ISM/Nellnube pro-forma five months results and for the nine months ending September 30, 2017, there is $233,000 of amortization and interest expense included in the ISM/Nellnube pro-forma nine months results. For the three months ended September 30, 2018, the ISM/Nellnube operations had a net income before taxes of $78,172 which represented three months of operations that were included in the Company’s Condensed Unaudited Consolidated Statement of Income. This consisted of approximately $810,456 in revenues, $307,284 in cost of revenues, and $425,000 in operating expenses. For the nine months ended September 30, 2018, the ISM/Nellnube operations had a net income before taxes of $97,496 which represented four months of operations that were included in the Company’s Condensed Unaudited Consolidated Statement of Income. This consisted of approximately $1,010,799 in revenues, $383,244 in cost of revenues, and $530,059 in operating expenses.</t>
  </si>
  <si>
    <t>NOTE 10 - INCOME TAXES</t>
  </si>
  <si>
    <t>Income Tax Disclosure [Abstract]</t>
  </si>
  <si>
    <t>Income Tax Disclosure [Text Block]</t>
  </si>
  <si>
    <t>NOTE 10 – INCOME TAXES The recognized deferred tax asset is based upon the expected utilization of its benefit from future taxable income. The Company has federal net operating loss (“NOL”) carryforwards of approximately $6,849,000 as of September 30, 2018, which is subject to limitations under Section 382 of the Internal Revenue Code. These carryforward losses are available to offset future taxable income, and begin to expire in the year 2024 to 2034. The foregoing amounts are management’s estimates and the actual results could differ from those estimates. Future profitability in this competitive industry depends on continually obtaining and fulfilling new profitable sales agreements and modifying products. The inability to obtain new profitable contracts could reduce estimates of future profitability, which could affect the Company’s ability to realize the deferred tax assets. Income tax provision:
Nine Months Ended
September 30,
September 30,
2018
2017
Current:
Federal $ 20,000 $ 51,302
State and local 2,296 5,700
Total current tax provision 22,296 57,002
Deferred:
Federal 70,000 319,500
State and local 7,000 35,500
Total deferred tax provision 77,000 355,000
Total provision $ 99,296 412,002 For the nine months ended September 30, 2018, the Company’s Federal and State provision requirements were calculated based on the estimated tax rate. The Federal effective rate is higher than the statutory rate primarily due to Incentive Stock Options (ISO) expense and 50% of general meals which are not deductible. The provision for the nine months ended September 30, 2018 was $99,296. The effective tax rate consists primarily of the 21% federal statutory tax rate and a blended 5% state and local tax rate.</t>
  </si>
  <si>
    <t>NOTE 11 - RELATED PARTY TRANSACTIONS</t>
  </si>
  <si>
    <t>Related Party Transactions [Abstract]</t>
  </si>
  <si>
    <t>Related Party Transactions Disclosure [Text Block]</t>
  </si>
  <si>
    <t>NOTE 11 – RELATED PARTY TRANSACTIONS The Company leases its North Syracuse office space from its current CFO, Crandall Melvin III which expired on May 31, 2018 and was subsequently extended for a three-year period. The monthly rent for this office space is $2,300. Total rent expense for the three and nine months ended September 30, 2018 was $6,900 and $19,700 respectively and for the three and nine months ended September 30, 2017 was $6,300 and $18,900 respectively under this lease. The Company leased its Seattle office space from Mary Abdian, an employee of SWK, which expired September 30, 2018, however, this lease was terminated on May 31, 2018 by mutual consent. The monthly rent for this office space was $3,090 and increased 3% each year. Total rent expense for the nine months ended September 30, 2018 under this lease was $15,915 as compared to $9,270 and $27,810 for the three and nine months ended September 30, 2017. As of September 30, 2018, long term debt and contingent consideration are considered related party liabilities as holders are current employees of the Company, see Note 6, 9, and 12.</t>
  </si>
  <si>
    <t>NOTE 12 - COMMITMENTS</t>
  </si>
  <si>
    <t>Commitments and Contingencies Disclosure [Abstract]</t>
  </si>
  <si>
    <t>Commitments and Contingencies Disclosure [Text Block]</t>
  </si>
  <si>
    <t>NOTE 12 – COMMITMENTS Operating Leases Our main office was located at 5 Regent Street, Livingston, NJ 07039 where we had 6,986 square feet of office space at a monthly rent of $7,400. The lease expired on December 31, 2016 and was subsequently extended for two months ending February 28, 2017. On March 1, 2017, the Company entered into a new operating lease agreement for its main office located at 120 Eagle Rock Avenue, East Hanover, NJ 07936. The main office premises consist of 5,129 square feet of office space at a monthly rent starting at $8,762 and escalating to $10,044 per month by the end of the term April 30, 2024. On September 11, 2017, the Company entered into an operating lease agreement for an additional 1,870 square feet of office space at 120 Eagle Rock Ave, East Hanover, NJ commencing October 1, 2017 with a monthly rent of $3,506 for a period of one year. This lease was extended for a period of one month at $4,675. On October 24, 2017 the Company entered into a lease for $3,584 per month for one year beginning November 1, 2018. The Company leases office space at 6834 Buckley Road, North Syracuse, New York, at a monthly rent of $2,300. The lease expired on May 31, 2018 and was subsequently extended for a three-year term commencing June 1, 2018 and ending May 31, 2021. The Company leases 702 square feet of office space in Minneapolis, MN with a monthly rent of $1,607 a month. This lease expires March 31, 2019. The Company leases 2,105 square feet of office space in Phoenix, AZ starting at $1,271 and escalating to $2,894 per month by the end of the term September 30, 2019. The Company leased 3,422 square feet of office space in Greensboro, NC with a monthly rent of $4,182 a month. The lease expired February 28, 2017 and was extended after reducing the rental space to 2,267 square feet at a monthly rent of $2,765 per month. The extension expires February 28, 2020. The Company leases 6,115 square feet of office space in Thorofare, NJ starting at $4,591 per month and escalating to $5,168 per month by the end of the term February 28, 2022. The Company leases office space in Seattle, WA with a monthly rent of $1,931. The lease expires May 31, 2019. The Company leases office space in Chicago, IL with a monthly rent of $582. The lease expires May 31, 2020. The Company leases office space in Sisters, OR with a monthly rent of $720. The lease expires November 30, 2019. The Company leases 1,107 square feet of office space in San Diego, CA with a monthly rent of $4,184 escalating to $4,461 per month at the end of the lease term, February 28, 2021. Total rent expense under these operating leases for the three months ended September 30, 2018 and 2017 was $104,822 and $93,067 respectively for the nine months ended September 30, 2018 and 2017 was $315,202 and $300,689, respectively. The following is a schedule of approximate future minimum rental payments for operating leases subsequent to the year ended December 31, 2017.
Remainder 2018 $ 103,306
2019 365,225
2020 261,542
2021 196,680
2022 127,447
thereafter 159,854
$ 1,214,054 Contingent Consideration On October 1, 2015, SWK entered into an Asset Purchase Agreement (the “Macabe Purchase Agreement”) with The Macabe Associates, Inc., (“Macabe”), a Washington corporation and Mary Abdian and John Nicholson in their individual capacity as Shareholders. SWK acquired certain assets and liabilities of Macabe (as defined in the Macabe Purchase Agreement). In consideration for the acquired assets, the Company paid $21,423 in cash. Additionally, the Company will pay 35% of the net margin on software maintenance renewals for former Macabe customers for the first twelve months, and then 30%, 25% and 20% of the net margin on software maintenance renewals for the following three years. The Company will also pay 50% the first year, and 40%, 30% and 20% the three years after on the net margin on EASY Solution Maintenance, new software &amp; license to existing Macabe customers and EASY Solutions software and maintenance sales to new customers. On any former Macabe customers migrating to Netsuite, X3 or Acumatica, the Company will pay 50% of the net margin of the sale after applicable costs and commissions for the three year period after the acquisition. The Company estimated this contingent consideration to be approximately $417,971 at acquisition. Certain payments were made in each of these contingent consideration components, resulting in a remaining balance of $37,723 as of September 30, 2018. The Company estimates that the contingent consideration will be fully paid by September 30, 2019.</t>
  </si>
  <si>
    <t>NOTE 13 - SUBSEQUENT EVENTS</t>
  </si>
  <si>
    <t>Table Text Block [Abstract]</t>
  </si>
  <si>
    <t>Schedule of Subsequent Events [Table Text Block]</t>
  </si>
  <si>
    <t>NOTE 13 – SUBSEQUENT EVENTS On October 24, 2018, the Company cancelled an aggregate of 1,000 shares of stock previously issued on January 18, 2018 to ten (10) non-executive employees of SWK. This was in response to the Company’s non-compliance with Nasdaq Listing Rule 5635(c). The Company has regained compliance. On October 29, 2018, the Company’s Board of Directors, subject to shareholder approval, adopted the 2018 Equity and Incentive Plan (the “2018 Plan”). If approved by shareholders, the 2018 Plan will provide stock-based incentive compensation to select officers, employees, non-employee directors, consultants and service providers. Approval of the 2018 Plan will allow the Company to award stock options in the form of non-qualified and incentive options, stock appreciation rights, restricted stock, and restricted stock units to employees and to non-employee directors, consultants and service providers. In determining the number of shares available under the 2018 Plan, the Company considered the historical burn-rate of the Company’s previous incentive plans, and the potential dilution to shareholders. The 675,000 shares available under the 2018 Plan represent approximately 15% of the Company’s outstanding Common Stock as of October 26, 2018. The NASDAQ Capital Market closing price of a share of Common Stock on October 26, 2018 was $3.55. Based on historical burn rates and the Company’s current stock price, the Compensation Committee believes the 675,000 shares that may be awarded under the 2018 Plan should be sufficient to cover grants in the coming years.</t>
  </si>
  <si>
    <t>Accounting Policies, by Policy (Policies)</t>
  </si>
  <si>
    <t>Basis of Accounting, Policy [Policy Text Block]</t>
  </si>
  <si>
    <t>Basis of Presentation In the opinion of management, the accompanying unaudited condensed consolidated financial statements contain all adjustments necessary to present fairly the financial position of the Company as of September 30, 2018, the results of operations and cash flows for the three and nine months ended September 30, 2018 and 2017. These results are not necessarily indicative of the results to be expected for the full year. The financial statements have been prepared pursuant to the rules and regulations of the Securities and Exchange Commission (the “SEC”) and consequently have been condensed and do not include all of the disclosures normally made in an Annual Report on Form 10-K. The December 31, 2017 balance sheet included herein was derived from the audited consolidated financial statements included in the Company’s annual report on Form 10-K. Accordingly, the financial statements included herein should be read in conjunction with the consolidated financial statements and notes thereto included in the Company’s Annual Report on Form 10-K for the fiscal year ended December 31, 2017, filed with the SEC on March 26, 2018.</t>
  </si>
  <si>
    <t>Consolidation, Policy [Policy Text Block]</t>
  </si>
  <si>
    <t>Principals of Consolidation The condensed consolidated financial statements include the accounts of SilverSun and its wholly owned subsidiaries SWK, SCS, and CCD. All significant intercompany transactions and balances have been eliminated in consolidation.</t>
  </si>
  <si>
    <t>Use of Estimates, Policy [Policy Text Block]</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Goodwill and Intangible Assets, Goodwill, Policy [Policy Text Block]</t>
  </si>
  <si>
    <t>Goodwill Goodwill is the excess of acquisition cost of an acquired entity over the fair value of the identifiable net assets acquired. Goodwill is not amortized, but tested for impairment annually or whenever indicators of impairment exist. These indicators may include a significant change in the business climate, legal factors, operating performance indicators, competition, sale or disposition of a significant portion of the business or other factors. No impairment losses were identified or recorded for the nine months ended September 30, 2018 and 2017.</t>
  </si>
  <si>
    <t>Software to be Sold, Leased, or Otherwise Marketed, Policy [Policy Text Block]</t>
  </si>
  <si>
    <t>Capitalization of proprietary developed software Software development costs are accounted for in accordance with ASC 985-20, Software — Costs of Software to be Sold, Leased or Marketed</t>
  </si>
  <si>
    <t>Impairment or Disposal of Long-Lived Assets, Including Intangible Assets, Policy [Policy Text Block]</t>
  </si>
  <si>
    <t>Definite Lived Intangible Assets and Long-lived Assets The purchased intangible assets are recorded at fair value using an independent valuation at the date of acquisition and are amortized over the useful lives of the asset using the straight-line amortization method. The Company assesses potential impairment of its intangible assets and other long-lived assets when there is evidence that recent events or changes in circumstances have made recovery of an asset’s carrying value unlikely. Factors the Company considers important, which may cause impairment include, among others, significant changes in the manner of use of the acquired asset, negative industry or economic trends, and significant underperformance relative to historical or projected operating results. No impairment losses were identified or recorded for the nine months ended September 30, 2018 and 2017.</t>
  </si>
  <si>
    <t>Revenue Recognition, Policy [Policy Text Block]</t>
  </si>
  <si>
    <t>Revenue Recognition In May 2014, the FASB issued ASU 2014-09, Revenue from Contracts with Customers: Topic 606 Topic 606 was effective as of January 1, 2018 using either of two methods: (1) retrospective application of Topic 606 to each prior reporting period presented with the option to elect certain practical expedients as defined within Topic 606 or (2) retrospective application of Topic 606 with the cumulative effect of initially applying Topic 606 recognized at the date of initial application and providing certain additional disclosures as defined per Topic 606. The Company adopted Topic 606 pursuant to the method (2) and it determined that any cumulative effect for the initial application did not require an adjustment to retained earnings at January 1, 2018. Software product revenue is recognized when the product is delivered to the customer and the Company’s performance obligation is fulfilled. Service revenue is recognized when the professional consulting, maintenance or other ancillary services are provided to the customer. Shipping and handling costs charged to customers are classified as revenue, and the shipping and handling costs incurred are included in cost of sales.</t>
  </si>
  <si>
    <t>Trade and Other Accounts Receivable, Unbilled Receivables, Policy [Policy Text Block]</t>
  </si>
  <si>
    <t>Unbilled Services The Company recognizes revenue on its professional services as those services are performed or certain obligations are met. Unbilled services represent the revenue recognized but not yet invoiced.</t>
  </si>
  <si>
    <t>Revenue Recognition, Deferred Revenue [Policy Text Block]</t>
  </si>
  <si>
    <t>Deferred Revenues Deferred revenues consist of maintenance on proprietary products, customer telephone support services and deposits for future consulting services which will be earned as services are performed over the contractual or stated period, which generally ranges from three to twelve months. As of September 30, 2018, there was $421,509 in deferred maintenance, $195,264 in deferred support services, and $1,436,618 in deposits for future consulting services.</t>
  </si>
  <si>
    <t>Revenue Recognition, Services, Commissions [Policy Text Block]</t>
  </si>
  <si>
    <t>Commissions Sales commissions relating to service revenues are considered incremental and recoverable costs of obtaining a project with our customer. These commissions are calculated based on estimated revenue to be generated over the life of the project. These costs are deferred and expensed as the service revenue is earned. Commission expense is included in selling and marketing expenses in the accompanying condensed consolidated statements of income.</t>
  </si>
  <si>
    <t>Cash and Cash Equivalents, Policy [Policy Text Block]</t>
  </si>
  <si>
    <t>Cash and Cash Equivalents The Company considers all highly liquid investments purchased with original maturities of three months or less to be cash equivalents. The Company maintains cash balances at financial institutions that are insured by the Federal Deposit Insurance Corporation (“FDIC”) up to federally insured limits. At times balances may exceed FDIC insured limits. The Company has not experienced any losses in such accounts.</t>
  </si>
  <si>
    <t>Concentration Risk, Credit Risk, Policy [Policy Text Block]</t>
  </si>
  <si>
    <t>Concentrations The Company maintains its cash with various institutions, which exceed federally insured limits throughout the year. At September 30, 2018 and December 31, 2017, the Company had cash on deposit of $1,427,700 and $1,933,772 respectively in excess of the federally insured limits of $250,000. As of September 30, 2018, and December 31, 2017, no one customer represented more than 10% of the total accounts receivable and unbilled services. For the nine months ended September 30, 2018 and 2017, our top ten customers accounted for 16% ($4,962,832) and 22% ($5,623,698), respectively, of our total revenues. The Company does not rely on any one specific customer for any significant portion of our revenue. For the nine months ended September 30, 2018 and 2017, purchases from one supplier through a “channel partner” agreement were approximately 22% and 25% of cost of revenues, respectively. This channel partner agreement is for a one-year term and automatically renews for an additional one-year term on the anniversary of the agreements effective date. As of September 30, 2018, one supplier represented approximately 43% of total accounts payable. As of December 31, 2017, one supplier represented approximately 37% of total accounts payable. Financial instruments that potentially subject the Company to concentrations of credit risk consist primarily of accounts receivable and cash. As of September 30, 2018, the Company believes it has no significant risk related to its concentration of accounts receivable.</t>
  </si>
  <si>
    <t>Receivables, Policy [Policy Text Block]</t>
  </si>
  <si>
    <t>Accounts Receivable Accounts receivable consist primarily of invoices for maintenance and professional services. Full payment for software ordered by customers is primarily due in advance of ordering from the software supplier. Payments for maintenance and support plan renewals are due before the beginning of the maintenance period. Terms under our professional service agreements are generally 50% due in advance and the balance on completion of the services. The Company maintains an allowance for bad debt estimated by considering a number of factors, including the length of time the amounts are past due, the Company’s previous loss history and the customer’s current ability to pay its obligations. Accounts are written off against the allowance when deemed uncollectable.</t>
  </si>
  <si>
    <t>Property, Plant and Equipment, Policy [Policy Text Block]</t>
  </si>
  <si>
    <t>Property and Equipment Property and equipment is stated at cost, net of accumulated depreciation and amortization. Depreciation is computed using the straight-line method based upon the estimated useful lives of the assets, generally three to seven years. Leasehold improvements are amortized using the straight-line method over the estimated useful lives or the term of the lease, whichever is shorter. Maintenance and repairs that do not materially add to the value of the equipment nor appreciably prolong its life are charged to expense as incurred. When assets are retired or otherwise disposed of, the cost and related accumulated depreciation are removed from the accounts and the resulting gain or loss is included in the Unaudited Condensed Consolidated Statements of Income.</t>
  </si>
  <si>
    <t>Income Tax, Policy [Policy Text Block]</t>
  </si>
  <si>
    <t>Income Taxes Deferred income taxes reflect the net tax effects of temporary differences between the carrying amounts of assets and liabilities for financial reporting purposes and the amounts used for income tax purposes, as well as net operating loss carryforwards. Based on ASU 2015-17, all deferred tax assets or liabilities are classified as long-term. Valuation allowances are established against deferred tax assets if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or laws is recognized in operations in the period that includes the enactment date. The Company has federal net operating loss (“NOL”) carryforwards which are subject to limitations under Section 382 of the Internal Revenue Code. The Company files income tax returns in the U.S. federal and state jurisdictions. Tax years 2014 to 2017 remain open to examination for both the U.S. federal and state jurisdictions. The 2017 Tax Cuts and Jobs Act (“Tax Reform”) was enacted on December 22, 2017. The Tax Reform includes a number of changes in existing tax law impacting businesses including a permanent reduction in the U.S. federal statutory rate from 34% to 21%, effective on January 1, 2018. Under U.S. GAAP, changes in tax rates and tax law are accounted for in the period of enactment and deferred tax assets and liabilities are measured at the enacted tax rate. The rate reconciliation includes the Company’s assessment of the accounting under the Tax Reform which is preliminary and is based on information that was available to management at the time the unaudited condensed consolidated financial statements were prepared. There were no liabilities for uncertain tax positions at September 30, 2018 or December 31, 2017.</t>
  </si>
  <si>
    <t>Fair Value Measurement, Policy [Policy Text Block]</t>
  </si>
  <si>
    <t>Fair Value Measurement The accounting standards define fair value and establish a hierarchy for inputs used in measuring fair value that maximizes the use of observable inputs and minimizes the use on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as follows: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 The Company’s current financial assets and liabilities approximate fair value due to their short term nature and include cash, accounts receivable, accounts payable, and accrued liabilities. The carrying value of longer term leases, contingent consideration and debt obligations approximate fair value as their stated interest rates approximate the rates currently available. The Company’s goodwill and intangibles are measured on a non-recurring basis using Level 3 inputs, as discussed in Note 5.</t>
  </si>
  <si>
    <t>Share-based Compensation, Option and Incentive Plans Policy [Policy Text Block]</t>
  </si>
  <si>
    <t>Stock-Based Compensation Compensation expense related to share-based transactions, including employee stock options, is measured and recognized in the financial statements based on a determination of the fair value. The grant date fair value is determined using the Black-Scholes-Merton (“Black-Scholes”) pricing model. For employee stock options, the Company recognizes expense over the requisite service period on a straight-line basis (generally the vesting period of the equity grant). The Company’s option pricing model requires the input of highly subjective assumptions, including the expected stock price volatility and expected term. Any changes in these highly subjective assumptions may significantly impact stock-based compensation expense.</t>
  </si>
  <si>
    <t>New Accounting Pronouncements, Policy [Policy Text Block]</t>
  </si>
  <si>
    <t>Recently Adopted Authoritative Pronouncements In May 2014, the FASB issued ASU 2014-09, Revenue from Contracts with Customers: Topic 606 Recent Authoritative Pronouncements In February 2016, the FASB issued ASU No. 2016-02, Leases (Topic 842) In January 2017, the FASB issued ASU No. 2017-04, Intangibles-Goodwill and Other (Topic 350), which includes provisions, intended to simplify the test for goodwill impairment. The standard is effective for annual periods beginning after December 15, 2019, with early adoption permitted for interim or annual goodwill impairment tests performed on testing dates after January 1, 2017. The Company does not expect the adoption of this standard to have a significant impact on its financial position and results of operations. In June 2018, the FASB, issued ASU No. 2018-07 to simplify the accounting for share-based payments to nonemployees by aligning it with the accounting for share-based payments to employees, with certain exceptions. The new guidance expands the scope of Accounting Standards Codification, or ASC, 718 to include share-based payments granted to nonemployees in exchange for goods or services used or consumed in an entity’s own operations and supersedes the guidance in ASC 505-50. The guidance is effective for public business entities in annual periods beginning after December 15, 2018, and interim periods within those annual periods. Early adoption is permitted, including in an interim period for which financial statements have not been issued, but not before an entity adopts ASC 606. The Company is currently evaluating the effect of this guidance on its consolidated financial statements and disclosures. No other recently issued accounting pronouncements had or are expected to have a material impact on the Company’s consolidated financial statements.</t>
  </si>
  <si>
    <t>NOTE 3 - NET INCOME PER COMMON SHARE (Tables)</t>
  </si>
  <si>
    <t>Schedule of Earnings Per Share, Basic and Diluted [Table Text Block]</t>
  </si>
  <si>
    <t xml:space="preserve">The computation of diluted income per share for the three and nine months ended September 30, 2018 and September 30, 2017 does not include all share equivalents as the exercise price of certain warrants and options exceeded the average market price of the common stock. Convertible debt is included below, based on if-converted method.
Three Months Ended
Three Months Ended
September 30, 2018
September 30, 2017
Basic net income per share computation:
Net income $ 170,938 $ 317,823
Weighted-average common shares outstanding 4,501,755 4,489,903
Basic net income per share $ 0.04 $ 0.07
Diluted net income per share computation:
Net income $ 170,938 $ 317,823
Weighted-average common shares outstanding 4,501,755 4,489,903
Incremental shares for stock options 4,000 4,000
Incremental shares for convertible promissory notes 347,740 -
Total adjusted weighted-average shares 4,853,495 4,493,903
Diluted net income per share $ 0.04 $ 0.07
Nine Months Ended
Nine Months Ended
September 30, 2018
September 30, 2017
Basic net income per share computation:
Net income $ 246,537 $ 592,170
Weighted-average common shares outstanding 4,499,072 4,488,038
Basic net income per share $ 0.05 $ 0.13
Diluted net income per share computation:
Net income $ 246,537 $ 592,170
Weighted-average common shares outstanding 4,499,072 4,488,038
Incremental shares for stock options 4,000 4,000
Incremental shares for convertible promissory notes 155,839 -
Total adjusted weighted-average shares 4,658,911 4,492,038
Diluted net income per share $ 0.05 $ 0.13 </t>
  </si>
  <si>
    <t>Schedule of Antidilutive Securities Excluded from Computation of Earnings Per Share [Table Text Block]</t>
  </si>
  <si>
    <t xml:space="preserve">The following table summarizes securities that, if exercised, would have an anti-dilutive effect on earnings per share.
Three Months September 30, 2018
Three Months September 30, 2017
Stock options 42,280 62,280
Warrants 208,241 208,241
Total potential dilutive securities not included in income per share 250,521 270,521
Nine Months September 30, 2018
Nine Months September 30, 2017
Stock options 42,280 102,474
Warrants 208,241 208,241
Total potential dilutive securities not included in income per share 250,521 310,715 </t>
  </si>
  <si>
    <t>NOTE 4 - PROPERTY AND EQUIPMENT (Tables)</t>
  </si>
  <si>
    <t>Property, Plant and Equipment [Table Text Block]</t>
  </si>
  <si>
    <t xml:space="preserve">Property and equipment is summarized as follows:
September 30, 2018
December 31, 2017
Leasehold improvements $ 98,831 $ 88,511
Equipment, furniture and fixtures 2,433,976 2,043,177
2,532,807 2,131,688
Less: Accumulated depreciation and amortization (1,803,162
) (1,564,156
)
Property and equipment, net $ 729,645 $ 567,532 </t>
  </si>
  <si>
    <t>Schedule of Capital Leased Assets [Table Text Block]</t>
  </si>
  <si>
    <t xml:space="preserve">Property and equipment under capital leases are summarized as follows:
September 30, 2018
December 31, 2017
Equipment, furniture and fixtures 309,520 315,560
Less: Accumulated amortization (142,912
) (126,478
)
Property and equipment, net $ 166,608 $ 189,082 </t>
  </si>
  <si>
    <t>NOTE 5 - INTANGIBLE ASSETS (Tables)</t>
  </si>
  <si>
    <t>Schedule of Finite-Lived Intangible Assets [Table Text Block]</t>
  </si>
  <si>
    <t xml:space="preserve">The components of intangible assets are as follows:
September 30, 2018
December 31, 2017
Estimated Useful Lives
Proprietary developed software $ 1,643,159 $ 1,192,109 5 - 7
Intellectual property, customer list, and acquired contracts 4,686,014 3,129,551 5 - 15
Total intangible assets $ 6,329,173 $ 4,321,660
Less: Accumulated amortization (2,012,323
) (1,681,203
)
$ 4,316,850 $ 2,640,457 </t>
  </si>
  <si>
    <t>Schedule of Finite-Lived Intangible Assets, Future Amortization Expense [Table Text Block]</t>
  </si>
  <si>
    <t xml:space="preserve">The Company expects future amortization expense to be the following:
Amortization
Remainder of 2018 $ 184,543
2019 762,730
2020 744,739
2021 708,188
2022 641,486
Thereafter 1,275,164
Total $ 4,316,850 </t>
  </si>
  <si>
    <t>NOTE 6 - LINE OF CREDIT AND LONG-TERM DEBT (Tables)</t>
  </si>
  <si>
    <t>Schedule of Maturities of Long-term Debt [Table Text Block]</t>
  </si>
  <si>
    <t xml:space="preserve">At September 30, 2018, future payments of long term debt are as follows:
Remainder of 2018 $ 115,823
2019 426,350
2020 351,005
2021 282,699
2022 288,405
2023 146,378
Total $ 1,610,660 </t>
  </si>
  <si>
    <t>NOTE 7 - CAPITAL LEASE OBLIGATIONS (Tables)</t>
  </si>
  <si>
    <t>Schedule of Future Minimum Lease Payments for Capital Leases [Table Text Block]</t>
  </si>
  <si>
    <t xml:space="preserve">At September 30, 2018, future payments under capital leases are as follows:
Remainder of 2018 $ 37,774
2019 97,259
2020 70,147
2021 21,731
2022 19,920
2023 6,640
Total minimum lease payments 253,471
Less amounts representing interest (23,182
)
Present value of net minimum lease payments 230,289
Less current portion (102,533
)
Long-term capital lease obligation $ 127,756 </t>
  </si>
  <si>
    <t>NOTE 8 - EQUITY (Tables)</t>
  </si>
  <si>
    <t>Share-based Compensation, Stock Options, Activity [Table Text Block]</t>
  </si>
  <si>
    <t xml:space="preserve">A summary of the status of the Company’s stock option plans for the fiscal year ended December 31, 2017 and the nine months ending September 30, 2018 and changes during the years are presented below (in number of options):
Number of Options
Average Exercise Price
Average Remaining Contractual Term
Aggregate Intrinsic Value
Outstanding options at January 1, 2017 143,576 $ 3.76
1.6 years $ -0-
Options granted - - -
Options canceled/forfeited (81,296
) $ 4.80
Outstanding options at December 31, 2017 62,280 $ 3.78
2.0 years $ -0-
Options granted -
Options exercised -
Options canceled/forfeited (6,000
) $ 4.00
Outstanding options at September 30, 2018 56,280 $ 3.75
1.3 years $ -0-
Vested Options:
September 30, 2018: 39,320 $ 3.70
1.1 years $ -0-
December 31, 2017: 34,640 $ 3.61
1.8 years $ -0- </t>
  </si>
  <si>
    <t>Schedule of Stockholders' Equity Note, Warrants or Rights [Table Text Block]</t>
  </si>
  <si>
    <t xml:space="preserve">The following table summarizes the warrants transactions:
Warrants Outstanding
Weighted Average Exercise Price
Balance, January 1, 2017 203,253 $ 5.29
Granted 4,988 4.01
Exercised - -
Canceled - -
Outstanding and Exercisable December 31, 2017 208,241 $ 5.26
Granted - $ -
Exercised - -
Canceled - -
Outstanding and Exercisable September 30, 2018 208,241 $ 5.26 </t>
  </si>
  <si>
    <t>NOTE 9 - BUSINESS COMBINATION (Tables)</t>
  </si>
  <si>
    <t>Schedule of Business Acquisitions, by Acquisition [Table Text Block]</t>
  </si>
  <si>
    <t xml:space="preserve">The following summarizes the preliminary purchase price allocation for all current year’s acquisitions:
ISM
NNB
Cash consideration $ 300,000 $ -
Note payable 1,000,000 400,000
Total purchase price $ 1,300,000 $ 400,000
Deposits and other assets $ 7,235 $ -
Property and equipment 170,000 50,000
Customer List 1,148,499 407,964
Total assets acquired 1,325,734 457,964
Capital lease obligations (25,734
) (57,964
)
Liabilities acquired (25,734
) (57,964
)
Net assets acquired $ 1,300,000 $ 400,000 </t>
  </si>
  <si>
    <t>Business Acquisition, Pro Forma Information [Table Text Block]</t>
  </si>
  <si>
    <t xml:space="preserve">The following unaudited pro forma information does not purport to present what the Company’s actual results would have been had the acquisitions occurred on January 1, 2017, nor is the financial information indicative of the results of future operations. The following table represents the unaudited consolidated pro forma results of operations for the three months ended September 30, 2017 and nine months ended September 30, 2018 and 2017 as if the acquisition occurred on January 1, 2017. Operating expenses have been increased for the amortization expense associated with the estimated fair value adjustment as of September 30, 2018 of expected definite lived intangible assets and interest on the notes payable.
Pro Forma
Three Months Ended September 30, 2017
Net revenues $ 10,759,801
Cost of revenues 6,333,168
Operating expenses 3,886,724
Income before taxes 539,909
Net income $ 316,943
Basic and diluted income per common share $ 0.07
Pro Forma
Nine Months Ended September 30, 2018
Nine Months Ended September 30, 2017
Net revenues $ 32,154,034 $ 29,433,228
Cost of revenues 18,518,784 17,000,734
Operating expenses 13,250,802 11,533,491
Income before taxes 384,448 899,003
Net income $ 275,113 $ 525,913
Basic and diluted income per common share $ 0.06 $ 0.12 </t>
  </si>
  <si>
    <t>NOTE 10 - INCOME TAXES (Tables)</t>
  </si>
  <si>
    <t>Schedule of Components of Income Tax Expense (Benefit) [Table Text Block]</t>
  </si>
  <si>
    <t xml:space="preserve">Income tax provision:
Nine Months Ended
September 30,
September 30,
2018
2017
Current:
Federal $ 20,000 $ 51,302
State and local 2,296 5,700
Total current tax provision 22,296 57,002
Deferred:
Federal 70,000 319,500
State and local 7,000 35,500
Total deferred tax provision 77,000 355,000
Total provision $ 99,296 412,002 </t>
  </si>
  <si>
    <t>NOTE 12 - COMMITMENTS (Tables)</t>
  </si>
  <si>
    <t>Schedule of Future Minimum Rental Payments for Operating Leases [Table Text Block]</t>
  </si>
  <si>
    <t xml:space="preserve">The following is a schedule of approximate future minimum rental payments for operating leases subsequent to the year ended December 31, 2017.
Remainder 2018 $ 103,306
2019 365,225
2020 261,542
2021 196,680
2022 127,447
thereafter 159,854
$ 1,214,054 </t>
  </si>
  <si>
    <t>SUPPLEMENTAL SCHEDULE OF NON-CASH INVESTING AND FINANCING ACTIVITIES (Details) - USD ($)</t>
  </si>
  <si>
    <t>Jun. 01, 2018</t>
  </si>
  <si>
    <t>May 31, 2018</t>
  </si>
  <si>
    <t>SUPPLEMENTAL SCHEDULE OF NON-CASH INVESTING AND FINANCING ACTIVITIES (Details) [Line Items]</t>
  </si>
  <si>
    <t>Other Significant Noncash Transaction, Value of Consideration Given</t>
  </si>
  <si>
    <t>Payments to Acquire Businesses, Gross</t>
  </si>
  <si>
    <t>Capital Lease Obligations Incurred</t>
  </si>
  <si>
    <t>Info Management Systems, Inc. ("ISM") [Member]</t>
  </si>
  <si>
    <t>Notes Issued</t>
  </si>
  <si>
    <t>Noncash or Part Noncash Acquisition, Value of Liabilities Assumed</t>
  </si>
  <si>
    <t>Nellnube, Inc ("NNB") [Member]</t>
  </si>
  <si>
    <t>NOTE 2 - SUMMARY OF SIGNIFICANT ACCOUNTING POLICIES (Details) - USD ($)</t>
  </si>
  <si>
    <t>Jan. 01, 2018</t>
  </si>
  <si>
    <t>NOTE 2 - SUMMARY OF SIGNIFICANT ACCOUNTING POLICIES (Details) [Line Items]</t>
  </si>
  <si>
    <t>Goodwill, Impairment Loss</t>
  </si>
  <si>
    <t>Impairment of Intangible Assets, Indefinite-lived (Excluding Goodwill)</t>
  </si>
  <si>
    <t>Cash, Uninsured Amount</t>
  </si>
  <si>
    <t>Cash, FDIC Insured Amount</t>
  </si>
  <si>
    <t>Effective Income Tax Rate Reconciliation, at Federal Statutory Income Tax Rate, Percent</t>
  </si>
  <si>
    <t>21.00%</t>
  </si>
  <si>
    <t>34.00%</t>
  </si>
  <si>
    <t>Minimum [Member]</t>
  </si>
  <si>
    <t>Property, Plant and Equipment, Useful Life</t>
  </si>
  <si>
    <t>3 years</t>
  </si>
  <si>
    <t>Maximum [Member]</t>
  </si>
  <si>
    <t>7 years</t>
  </si>
  <si>
    <t>Customer Concentration Risk [Member] | Sales Revenue, Net [Member]</t>
  </si>
  <si>
    <t>Concentration Risk, Percentage</t>
  </si>
  <si>
    <t>16.00%</t>
  </si>
  <si>
    <t>22.00%</t>
  </si>
  <si>
    <t>Supplier Concentration Risk [Member] | Cost of Goods, Total [Member]</t>
  </si>
  <si>
    <t>25.00%</t>
  </si>
  <si>
    <t>Purchase Commitment, Description</t>
  </si>
  <si>
    <t>This channel partner agreement is for a one-year term and automatically renews for an additional one-year term on the anniversary of the agreements effective date.</t>
  </si>
  <si>
    <t>Deferred Maintenance [Member]</t>
  </si>
  <si>
    <t>Deferred Revenue</t>
  </si>
  <si>
    <t>Deferred Support Services [Member]</t>
  </si>
  <si>
    <t>Deposits for Future Services [Member]</t>
  </si>
  <si>
    <t>NOTE 3 - NET INCOME PER COMMON SHARE (Details) - Schedule of Earnings Per Share, Basic and Diluted - USD ($)</t>
  </si>
  <si>
    <t>Basic net income per share computation:</t>
  </si>
  <si>
    <t>Net income (in Dollars)</t>
  </si>
  <si>
    <t>Weighted-average common shares outstanding</t>
  </si>
  <si>
    <t>Basic net income per share (in Dollars per share)</t>
  </si>
  <si>
    <t>Diluted net income per share computation:</t>
  </si>
  <si>
    <t>Incremental shares for stock options</t>
  </si>
  <si>
    <t>Incremental shares for convertible promissory notes</t>
  </si>
  <si>
    <t>Total adjusted weighted-average shares</t>
  </si>
  <si>
    <t>Diluted net income per share (in Dollars per share)</t>
  </si>
  <si>
    <t>NOTE 3 - NET INCOME PER COMMON SHARE (Details) - Schedule of Antidilutive Securities Excluded from Computation of Earnings Per Share - shares</t>
  </si>
  <si>
    <t>Antidilutive Securities Excluded from Computation of Earnings Per Share [Line Items]</t>
  </si>
  <si>
    <t>Potential dilutive securities</t>
  </si>
  <si>
    <t>Employee Stock Option [Member]</t>
  </si>
  <si>
    <t>Warrant [Member]</t>
  </si>
  <si>
    <t>NOTE 4 - PROPERTY AND EQUIPMENT (Details) - USD ($)</t>
  </si>
  <si>
    <t>Depreciation, Depletion and Amortization</t>
  </si>
  <si>
    <t>NOTE 4 - PROPERTY AND EQUIPMENT  (Details) - Schedule of Property and Equipment - USD ($)</t>
  </si>
  <si>
    <t>Property, Plant and Equipment [Line Items]</t>
  </si>
  <si>
    <t>Property and Equipment</t>
  </si>
  <si>
    <t>Less: Accumulated depreciation</t>
  </si>
  <si>
    <t>Leasehold Improvements [Member]</t>
  </si>
  <si>
    <t>Furniture and Fixtures [Member]</t>
  </si>
  <si>
    <t>NOTE 4 - PROPERTY AND EQUIPMENT  (Details) - Schedule of Capital Leased Assets - USD ($)</t>
  </si>
  <si>
    <t>Schedule of Capital Leased Assets [Abstract]</t>
  </si>
  <si>
    <t>Equipment, furniture and fixtures</t>
  </si>
  <si>
    <t>Less: Accumulated amortization</t>
  </si>
  <si>
    <t>NOTE 5 - INTANGIBLE ASSETS (Details) - USD ($)</t>
  </si>
  <si>
    <t>12 Months Ended</t>
  </si>
  <si>
    <t>Amortization of Intangible Assets</t>
  </si>
  <si>
    <t>Capitalized Computer Software, Additions</t>
  </si>
  <si>
    <t>NOTE 5 - INTANGIBLE ASSETS  (Details) - Schedule of Finite-Lived Intangible Assets - USD ($)</t>
  </si>
  <si>
    <t>Finite-Lived Intangible Assets [Line Items]</t>
  </si>
  <si>
    <t>Intangible asset, gross</t>
  </si>
  <si>
    <t>Less: accumulated amortization</t>
  </si>
  <si>
    <t>Intangible asset, net</t>
  </si>
  <si>
    <t>Computer Software, Intangible Asset [Member]</t>
  </si>
  <si>
    <t>Computer Software, Intangible Asset [Member] | Minimum [Member]</t>
  </si>
  <si>
    <t>Estimated Useful Life</t>
  </si>
  <si>
    <t>5 years</t>
  </si>
  <si>
    <t>Computer Software, Intangible Asset [Member] | Maximum [Member]</t>
  </si>
  <si>
    <t>Intellectual property, customer list, and acquired contracts [Member]</t>
  </si>
  <si>
    <t>Intellectual property, customer list, and acquired contracts [Member] | Minimum [Member]</t>
  </si>
  <si>
    <t>Intellectual property, customer list, and acquired contracts [Member] | Maximum [Member]</t>
  </si>
  <si>
    <t>15 years</t>
  </si>
  <si>
    <t>NOTE 5 - INTANGIBLE ASSETS  (Details) - Schedule of Finite-Lived Intangible Assets, Future Amortization Expense - USD ($)</t>
  </si>
  <si>
    <t>Schedule of Finite-Lived Intangible Assets, Future Amortization Expense [Abstract]</t>
  </si>
  <si>
    <t>Remainder of 2018</t>
  </si>
  <si>
    <t>Thereafter</t>
  </si>
  <si>
    <t>NOTE 6 - LINE OF CREDIT AND LONG-TERM DEBT (Details) - USD ($)</t>
  </si>
  <si>
    <t>Sep. 11, 2018</t>
  </si>
  <si>
    <t>Jul. 21, 2016</t>
  </si>
  <si>
    <t>Oct. 19, 2015</t>
  </si>
  <si>
    <t>Jul. 06, 2015</t>
  </si>
  <si>
    <t>Mar. 11, 2015</t>
  </si>
  <si>
    <t>May 06, 2014</t>
  </si>
  <si>
    <t>Mar. 31, 2018</t>
  </si>
  <si>
    <t>NOTE 6 - LINE OF CREDIT AND LONG-TERM DEBT (Details) [Line Items]</t>
  </si>
  <si>
    <t>Long-term Debt</t>
  </si>
  <si>
    <t>Oates &amp; Company, LLC (Oates) [Member]</t>
  </si>
  <si>
    <t>Debt Instrument, Face Amount</t>
  </si>
  <si>
    <t>Debt Instrument, Interest Rate, Stated Percentage</t>
  </si>
  <si>
    <t>2.00%</t>
  </si>
  <si>
    <t>Debt Instrument, Periodic Payment</t>
  </si>
  <si>
    <t>Business Combination, Recognized Identifiable Assets Acquired and Liabilities Assumed, Finite-Lived Intangibles</t>
  </si>
  <si>
    <t>Debt Instrument, Term</t>
  </si>
  <si>
    <t>Business Combination, Consideration Transferred, Liabilities Incurred</t>
  </si>
  <si>
    <t>Debt Instrument, Convertible, Terms of Conversion Feature</t>
  </si>
  <si>
    <t>The ISM Note has an optional conversion feature where the Holder may, at its sole and exclusive option, elect to convert, at any time and from time to time, until payment in full of the ISM Note, all of the principal amount of the ISM Note, plus accrued interest, into shares (the &amp;#x201c;Conversion Shares&amp;#x201d;) of the Company&amp;#x2019;s Common Stock, (&amp;#x201c;Common Stock&amp;#x201d;), at a price equal to the average closing price of its Common Stock for the five (5) trading days immediately preceding the issuance date of the ISM Note (the &amp;#x201c;Fixed Conversion Price&amp;#x201d;) which resulted in a $4.03 per share conversion based on the above formula.</t>
  </si>
  <si>
    <t>Debt Instrument, Convertible, Conversion Price (in Dollars per share)</t>
  </si>
  <si>
    <t>The Nellnube Note has an optional conversion feature where the Holder may, at its sole and exclusive option, elect to convert, at any time and from time to time, until payment in full of the Nellnube Note, all of the principal amount of the Nellnube Note, plus accrued interest, into shares (the &amp;#x201c;Conversion Shares&amp;#x201d;) of the Company&amp;#x2019;s Common Stock, (&amp;#x201c;Common Stock&amp;#x201d;), at a price equal to the average closing price of its Common Stock for the five (5) trading days immediately preceding the issuance date of the Nellnube Note (the &amp;#x201c;Fixed Conversion Price&amp;#x201d;) which resulted in a $4.03 per share conversion price based on the above formula.</t>
  </si>
  <si>
    <t>“Revolving Demand Note [Member] | JPMorgan Chase Bank (“Lender”) [Member] | Revolving Credit Facility [Member]</t>
  </si>
  <si>
    <t>Line of Credit Facility, Maximum Borrowing Capacity</t>
  </si>
  <si>
    <t>Notes Payable to Banks [Member] | Maximum [Member]</t>
  </si>
  <si>
    <t>Notes Payable to Banks [Member] | Minimum [Member]</t>
  </si>
  <si>
    <t>4.00%</t>
  </si>
  <si>
    <t>Notes Payable, Other Payables [Member] | ESC Inc. DBA ESC Software [Member]</t>
  </si>
  <si>
    <t>Notes Payable, Other Payables [Member] | 2000 SOFT, Inc. DBA Accounting Technology Resource (ATR) [Member]</t>
  </si>
  <si>
    <t>Debt Instrument, Frequency of Periodic Payment</t>
  </si>
  <si>
    <t>Monthly</t>
  </si>
  <si>
    <t>Payments to Acquire Intangible Assets</t>
  </si>
  <si>
    <t>Debt Instrument, Maturity Date</t>
  </si>
  <si>
    <t>Feb. 1,
		2018</t>
  </si>
  <si>
    <t>Notes Payable, Other Payables [Member] | ProductiveTech, Inc. (PTI) [Member]</t>
  </si>
  <si>
    <t>2.50%</t>
  </si>
  <si>
    <t>60 months</t>
  </si>
  <si>
    <t>Notes Payable, Other Payables [Member] | Oates &amp; Company, LLC (Oates) [Member]</t>
  </si>
  <si>
    <t>Due from Related Parties</t>
  </si>
  <si>
    <t>Prime Rate [Member] | Notes Payable to Banks [Member]</t>
  </si>
  <si>
    <t>Debt Instrument, Basis Spread on Variable Rate</t>
  </si>
  <si>
    <t>0.95%</t>
  </si>
  <si>
    <t>London Interbank Offered Rate (LIBOR) [Member] | “Revolving Demand Note [Member] | JPMorgan Chase Bank (“Lender”) [Member] | Revolving Credit Facility [Member]</t>
  </si>
  <si>
    <t>3.00%</t>
  </si>
  <si>
    <t>NOTE 6 - LINE OF CREDIT AND LONG-TERM DEBT (Details) - Schedule of Maturities of Long-term Debt</t>
  </si>
  <si>
    <t>Sep. 30, 2018USD ($)</t>
  </si>
  <si>
    <t>Schedule of Maturities of Long-term Debt [Abstract]</t>
  </si>
  <si>
    <t>NOTE 7 - CAPITAL LEASE OBLIGATIONS (Details)</t>
  </si>
  <si>
    <t>NOTE 7 - CAPITAL LEASE OBLIGATIONS (Details) [Line Items]</t>
  </si>
  <si>
    <t>Capital Leases of Lessee, Contingent Rentals, Basis Spread on Variable Rate</t>
  </si>
  <si>
    <t>0.005%</t>
  </si>
  <si>
    <t>9.00%</t>
  </si>
  <si>
    <t>NOTE 7 - CAPITAL LEASE OBLIGATIONS  (Details) - Schedule of Future Minimum Lease Payments for Capital Leases - USD ($)</t>
  </si>
  <si>
    <t>Schedule of Future Minimum Lease Payments for Capital Leases [Abstract]</t>
  </si>
  <si>
    <t>Total minimum lease payments</t>
  </si>
  <si>
    <t>Less amounts representing interest</t>
  </si>
  <si>
    <t>Present value of net minimum lease payments</t>
  </si>
  <si>
    <t>Less current portion</t>
  </si>
  <si>
    <t>Long-term capital lease obligation</t>
  </si>
  <si>
    <t>NOTE 8 - EQUITY (Details)</t>
  </si>
  <si>
    <t>Mar. 30, 2018USD ($)shares</t>
  </si>
  <si>
    <t>Mar. 23, 2018USD ($)shares</t>
  </si>
  <si>
    <t>Feb. 08, 2018USD ($)shares</t>
  </si>
  <si>
    <t>Jan. 18, 2018USD ($)shares</t>
  </si>
  <si>
    <t>Dec. 31, 2017USD ($)</t>
  </si>
  <si>
    <t>NOTE 8 - EQUITY (Details) [Line Items]</t>
  </si>
  <si>
    <t>Stock Issued During Period, Shares, Share-based Compensation, Gross (in Shares) | shares</t>
  </si>
  <si>
    <t>Number of Employees</t>
  </si>
  <si>
    <t>Stock Issued During Period, Value, Share-based Compensation, Gross</t>
  </si>
  <si>
    <t>Stock Issued During Period, Value, Issued for Services</t>
  </si>
  <si>
    <t>Employee Service Share-based Compensation, Nonvested Awards, Compensation Cost Not yet Recognized</t>
  </si>
  <si>
    <t>Employee Service Share-based Compensation, Nonvested Awards, Compensation Cost Not yet Recognized, Period for Recognition</t>
  </si>
  <si>
    <t>1 year 255 days</t>
  </si>
  <si>
    <t>Financial Advisory Services [Member]</t>
  </si>
  <si>
    <t>Stock Issued During Period, Shares, Issued for Services (in Shares) | shares</t>
  </si>
  <si>
    <t>Legal Services [Member]</t>
  </si>
  <si>
    <t>NOTE 8 - EQUITY  (Details) - Schedule of Share-based Compensation, Stock Options, Activity - USD ($)</t>
  </si>
  <si>
    <t>Dec. 31, 2016</t>
  </si>
  <si>
    <t>Schedule of Share-based Compensation, Stock Options, Activity [Abstract]</t>
  </si>
  <si>
    <t>Number of Options Outstanding</t>
  </si>
  <si>
    <t>Options Outstanding, Average Exercise Price (in Dollars per share)</t>
  </si>
  <si>
    <t>Options Outstanding, Average Remaining Contractual Term</t>
  </si>
  <si>
    <t>1 year 109 days</t>
  </si>
  <si>
    <t>2 years</t>
  </si>
  <si>
    <t>1 year 219 days</t>
  </si>
  <si>
    <t>Options Outstanding, Aggregate Intrinsic Value (in Dollars)</t>
  </si>
  <si>
    <t>Number of Options Vested</t>
  </si>
  <si>
    <t>Options Vested, Average Exercise Price (in Dollars per share)</t>
  </si>
  <si>
    <t>Options Vested, Average Remaining Contractual Term</t>
  </si>
  <si>
    <t>1 year 36 days</t>
  </si>
  <si>
    <t>1 year 292 days</t>
  </si>
  <si>
    <t>Options Vested, Aggregate Intrinsic Value (in Dollars)</t>
  </si>
  <si>
    <t>Number of Options granted</t>
  </si>
  <si>
    <t>Options Granted, Average Exercise Price (in Dollars per share)</t>
  </si>
  <si>
    <t>Options Granted, Average Remaining Contractual Term</t>
  </si>
  <si>
    <t>0 years</t>
  </si>
  <si>
    <t>Number of Options exercised</t>
  </si>
  <si>
    <t>Options Canceled/forfeited, Average Exercise Price</t>
  </si>
  <si>
    <t>Options Canceled/forfeited, Average Remaining Contractual Term (in Dollars per share)</t>
  </si>
  <si>
    <t>NOTE 8 - EQUITY  (Details) - Schedule of Stockholders' Equity Note, Warrants or Rights - $ / shares</t>
  </si>
  <si>
    <t>Schedule of Stockholders' Equity Note, Warrants or Rights [Abstract]</t>
  </si>
  <si>
    <t>Warrants Outstanding and Exercisable</t>
  </si>
  <si>
    <t>Warrants Outstanding and Exercisable, Weighted Average Exercise Price</t>
  </si>
  <si>
    <t>Warrants Granted</t>
  </si>
  <si>
    <t>Warrants Granted, Weighted Average Exercise Price</t>
  </si>
  <si>
    <t>Warrants Exercised</t>
  </si>
  <si>
    <t>Warrants Exercised, Weighted Average Exercise Price</t>
  </si>
  <si>
    <t>Warrants Canceled</t>
  </si>
  <si>
    <t>Warrants Canceled, Weighted Average Exercise Price</t>
  </si>
  <si>
    <t>NOTE 9 - BUSINESS COMBINATION (Details) - USD ($)</t>
  </si>
  <si>
    <t>NOTE 9 - BUSINESS COMBINATION (Details) [Line Items]</t>
  </si>
  <si>
    <t>Finite-Lived Intangible Asset, Useful Life</t>
  </si>
  <si>
    <t>Information Systems Management, Inc. and Nellnube, Inc. [Member]</t>
  </si>
  <si>
    <t>Net Income (Loss) Attributable to Parent</t>
  </si>
  <si>
    <t>Cost of Revenue</t>
  </si>
  <si>
    <t>Operating Expenses</t>
  </si>
  <si>
    <t>NOTE 9 - BUSINESS COMBINATION (Details) - Schedule of Business Acquisitions, by Acquisition - USD ($)</t>
  </si>
  <si>
    <t>Business Acquisition [Line Items]</t>
  </si>
  <si>
    <t>Cash consideration</t>
  </si>
  <si>
    <t>Note payable</t>
  </si>
  <si>
    <t>Total purchase price</t>
  </si>
  <si>
    <t>Property and equipment</t>
  </si>
  <si>
    <t>Customer List</t>
  </si>
  <si>
    <t>Total assets acquired</t>
  </si>
  <si>
    <t>Capital lease obligations</t>
  </si>
  <si>
    <t>Liabilities acquired</t>
  </si>
  <si>
    <t>Net assets acquired</t>
  </si>
  <si>
    <t>NOTE 9 - BUSINESS COMBINATION (Details) - Business Acquisition, Pro Forma Information - USD ($)</t>
  </si>
  <si>
    <t>Business Acquisition, Pro Forma Information [Abstract]</t>
  </si>
  <si>
    <t>Net revenues</t>
  </si>
  <si>
    <t>Operating expenses</t>
  </si>
  <si>
    <t>Basic and diluted income per common share (in Dollars per share)</t>
  </si>
  <si>
    <t>NOTE 10 - INCOME TAXES (Details) - USD ($)</t>
  </si>
  <si>
    <t>NOTE 10 - INCOME TAXES (Details) [Line Items]</t>
  </si>
  <si>
    <t>Operating Loss Carryforwards</t>
  </si>
  <si>
    <t>Income Tax Expense (Benefit)</t>
  </si>
  <si>
    <t>Effective Income Tax Rate Reconciliation, State and Local Income Taxes, Percent</t>
  </si>
  <si>
    <t>5.00%</t>
  </si>
  <si>
    <t>Operating Loss Carryforwards, Expiration Date</t>
  </si>
  <si>
    <t>Domestic Tax Authority [Member]</t>
  </si>
  <si>
    <t>NOTE 10 - INCOME TAXES  (Details) - Schedule of Components of Income Tax Expense (Benefit) - USD ($)</t>
  </si>
  <si>
    <t>Current:</t>
  </si>
  <si>
    <t>Federal</t>
  </si>
  <si>
    <t>State and local</t>
  </si>
  <si>
    <t>Total current tax provision</t>
  </si>
  <si>
    <t>Deferred:</t>
  </si>
  <si>
    <t>Total deferred tax provision</t>
  </si>
  <si>
    <t>Total provision</t>
  </si>
  <si>
    <t>NOTE 11 - RELATED PARTY TRANSACTIONS (Details) - Building [Member] - USD ($)</t>
  </si>
  <si>
    <t>North Syracuse, New York [Member] | Chief Financial Officer [Member]</t>
  </si>
  <si>
    <t>NOTE 11 - RELATED PARTY TRANSACTIONS (Details) [Line Items]</t>
  </si>
  <si>
    <t>Lease Expiration Date</t>
  </si>
  <si>
    <t>May 31,
		2018</t>
  </si>
  <si>
    <t>Operating Leases, Rent Expense, Minimum Rentals</t>
  </si>
  <si>
    <t>Operating Leases, Rent Expense</t>
  </si>
  <si>
    <t>Seattle, WA [Member] | Affiliated Entity [Member]</t>
  </si>
  <si>
    <t>Operating Leases, Rent Expense, Yearly Increase in Minimum Rentals</t>
  </si>
  <si>
    <t>NOTE 12 - COMMITMENTS (Details)</t>
  </si>
  <si>
    <t>Nov. 01, 2018USD ($)</t>
  </si>
  <si>
    <t>Sep. 11, 2017USD ($)ft²</t>
  </si>
  <si>
    <t>Mar. 01, 2017USD ($)ft²</t>
  </si>
  <si>
    <t>Feb. 28, 2017USD ($)ft²</t>
  </si>
  <si>
    <t>Oct. 01, 2015USD ($)</t>
  </si>
  <si>
    <t>Oct. 31, 2018USD ($)</t>
  </si>
  <si>
    <t>Sep. 30, 2018USD ($)ft²</t>
  </si>
  <si>
    <t>Sep. 30, 2017USD ($)</t>
  </si>
  <si>
    <t>Oct. 01, 2018</t>
  </si>
  <si>
    <t>NOTE 12 - COMMITMENTS (Details) [Line Items]</t>
  </si>
  <si>
    <t>The Macabe Associates, Inc. (Macabe) [Member]</t>
  </si>
  <si>
    <t>Business Combination, Contingent Consideration Arrangements, Description</t>
  </si>
  <si>
    <t>Additionally, the Company will pay 35% of the net margin on software maintenance renewals for former Macabe customers for the first twelve months, and then 30%, 25% and 20% of the net margin on software maintenance renewals for the following three years. The Company will also pay 50% the first year, and 40%, 30% and 20% the three years after on the net margin on EASY Solution Maintenance, new software &amp;amp; license to existing Macabe customers and EASY Solutions software and maintenance sales to new customers. On any former Macabe customers migrating to Netsuite, X3 or Acumatica, the Company will pay 50% of the net margin of the sale after applicable costs and commissions for the three year period after the acquisition.</t>
  </si>
  <si>
    <t>Business Combination, Contingent Consideration, Liability</t>
  </si>
  <si>
    <t>Building [Member]</t>
  </si>
  <si>
    <t>Lessee, Operating Lease, Term of Contract</t>
  </si>
  <si>
    <t>2 months</t>
  </si>
  <si>
    <t>Livingston, New Jersey [Member] | Building [Member]</t>
  </si>
  <si>
    <t>Area of Real Estate Property (in Square Feet) | ft²</t>
  </si>
  <si>
    <t>Dec. 31,
		2016</t>
  </si>
  <si>
    <t>East Hanover, NJ [Member] | Building [Member]</t>
  </si>
  <si>
    <t>Apr. 30,
		2024</t>
  </si>
  <si>
    <t>1 year</t>
  </si>
  <si>
    <t>Lessee, Operating Lease, Renewal Term</t>
  </si>
  <si>
    <t>East Hanover, NJ [Member] | Escalating Rent Expense [Member] | Building [Member]</t>
  </si>
  <si>
    <t>North Syracuse, New York [Member] | Building [Member]</t>
  </si>
  <si>
    <t>May 31,
		2021</t>
  </si>
  <si>
    <t>Minneapolis, Minnesota [Member] | Building [Member]</t>
  </si>
  <si>
    <t>Mar. 31,
		2019</t>
  </si>
  <si>
    <t>Phoenix, AZ [Member] | Building [Member]</t>
  </si>
  <si>
    <t>Sep. 30,
		2019</t>
  </si>
  <si>
    <t>Greensboro, NC [Member] | Building [Member]</t>
  </si>
  <si>
    <t>Feb. 28,
		2020</t>
  </si>
  <si>
    <t>Thorofare, NJ [Member] | Building [Member]</t>
  </si>
  <si>
    <t>Feb. 28,
		2022</t>
  </si>
  <si>
    <t>Seattle, WA [Member] | Building [Member]</t>
  </si>
  <si>
    <t>May 31,
		2019</t>
  </si>
  <si>
    <t>Chicago, IL [Member] | Building [Member]</t>
  </si>
  <si>
    <t>May 31,
		2020</t>
  </si>
  <si>
    <t>Sisters, OR [Member] | Building [Member]</t>
  </si>
  <si>
    <t>Nov. 30,
		2019</t>
  </si>
  <si>
    <t>San Diego, CA [Member] | Building [Member]</t>
  </si>
  <si>
    <t>Feb. 28,
		2021</t>
  </si>
  <si>
    <t>Minimum [Member] | Phoenix, AZ [Member] | Building [Member]</t>
  </si>
  <si>
    <t>Minimum [Member] | Thorofare, NJ [Member] | Building [Member]</t>
  </si>
  <si>
    <t>Minimum [Member] | San Diego, CA [Member] | Building [Member]</t>
  </si>
  <si>
    <t>Maximum [Member] | Phoenix, AZ [Member] | Building [Member]</t>
  </si>
  <si>
    <t>Maximum [Member] | Thorofare, NJ [Member] | Building [Member]</t>
  </si>
  <si>
    <t>Maximum [Member] | San Diego, CA [Member] | Building [Member]</t>
  </si>
  <si>
    <t>NOTE 12 - COMMITMENTS  (Details) - Schedule of Future Minimum Rental Payments for Operating Leases</t>
  </si>
  <si>
    <t>Schedule of Future Minimum Rental Payments for Operating Leases [Abstract]</t>
  </si>
  <si>
    <t>thereafter</t>
  </si>
  <si>
    <t>NOTE 13 - SUBSEQUENT EVENTS (Details) - Subsequent Event [Member]</t>
  </si>
  <si>
    <t>Oct. 29, 2018$ / sharesshares</t>
  </si>
  <si>
    <t>Oct. 24, 2018shares</t>
  </si>
  <si>
    <t>NOTE 13 - SUBSEQUENT EVENTS (Details) [Line Items]</t>
  </si>
  <si>
    <t>Share-based Compensation Arrangement by Share-based Payment Award, Number of Shares Available for Grant</t>
  </si>
  <si>
    <t>Share-based Compensation Arrangement by Share-based Payment Award, Percentage of Outstanding Stock Maximum</t>
  </si>
  <si>
    <t>15.00%</t>
  </si>
  <si>
    <t>Share Price | $ / shares</t>
  </si>
  <si>
    <t>Restricted Stock [Member]</t>
  </si>
  <si>
    <t>Share-based Compensation Arrangement by Share-based Payment Award, Non-Option Equity Instruments, Forfeitures and Expirations</t>
  </si>
  <si>
    <t>Number of Non-executive Employees</t>
  </si>
</sst>
</file>

<file path=xl/styles.xml><?xml version="1.0" encoding="utf-8"?>
<styleSheet xmlns="http://schemas.openxmlformats.org/spreadsheetml/2006/main">
  <numFmts count="5">
    <numFmt formatCode="_(&quot;$ &quot;#,##0_);_(&quot;$ &quot;(#,##0)" numFmtId="164"/>
    <numFmt formatCode="_(&quot;$ &quot;#,##0.00000_);_(&quot;$ &quot;(#,##0.00000)" numFmtId="165"/>
    <numFmt formatCode="_(&quot;$ &quot;#,##0.000_);_(&quot;$ &quot;(#,##0.000)" numFmtId="166"/>
    <numFmt formatCode="_(&quot;$ &quot;#,##0.00_);_(&quot;$ &quot;(#,##0.00)" numFmtId="167"/>
    <numFmt formatCode="_(&quot;Remainder &quot;#,##0_);_(&quot;Remainder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5" t="n">
        <v>4500755</v>
      </c>
    </row>
    <row r="8" spans="1:3">
      <c r="A8" s="4" t="s">
        <v>12</v>
      </c>
      <c r="B8" s="4" t="s">
        <v>13</v>
      </c>
    </row>
    <row r="9" spans="1:3">
      <c r="A9" s="4" t="s">
        <v>14</v>
      </c>
      <c r="B9" s="5" t="n">
        <v>1236275</v>
      </c>
    </row>
    <row r="10" spans="1:3">
      <c r="A10" s="4" t="s">
        <v>15</v>
      </c>
      <c r="B10" s="4" t="s">
        <v>16</v>
      </c>
    </row>
    <row r="11" spans="1:3">
      <c r="A11" s="4" t="s">
        <v>17</v>
      </c>
      <c r="B11" s="4" t="s">
        <v>18</v>
      </c>
    </row>
    <row r="12" spans="1:3">
      <c r="A12" s="4" t="s">
        <v>19</v>
      </c>
      <c r="B12" s="4" t="s">
        <v>20</v>
      </c>
    </row>
    <row r="13" spans="1:3">
      <c r="A13" s="4" t="s">
        <v>21</v>
      </c>
      <c r="B13" s="5" t="n">
        <v>2018</v>
      </c>
    </row>
    <row r="14" spans="1:3">
      <c r="A14" s="4" t="s">
        <v>22</v>
      </c>
      <c r="B14" s="6" t="s">
        <v>23</v>
      </c>
    </row>
    <row r="15" spans="1:3">
      <c r="A15" s="4" t="s">
        <v>24</v>
      </c>
      <c r="B15" s="4" t="s">
        <v>25</v>
      </c>
    </row>
    <row r="16" spans="1:3">
      <c r="A16" s="4" t="s">
        <v>26</v>
      </c>
      <c r="B16" s="4" t="s">
        <v>13</v>
      </c>
    </row>
    <row r="17" spans="1:3">
      <c r="A17" s="4" t="s">
        <v>27</v>
      </c>
      <c r="B17"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28</v>
      </c>
      <c r="B1" s="2" t="s">
        <v>2</v>
      </c>
      <c r="C1" s="2" t="s">
        <v>29</v>
      </c>
    </row>
    <row r="2" spans="1:3">
      <c r="A2" s="3" t="s">
        <v>30</v>
      </c>
    </row>
    <row r="3" spans="1:3">
      <c r="A3" s="4" t="s">
        <v>31</v>
      </c>
      <c r="B3" s="7" t="n">
        <v>1808089</v>
      </c>
      <c r="C3" s="7" t="n">
        <v>2235347</v>
      </c>
    </row>
    <row r="4" spans="1:3">
      <c r="A4" s="4" t="s">
        <v>32</v>
      </c>
      <c r="B4" s="5" t="n">
        <v>2086706</v>
      </c>
      <c r="C4" s="5" t="n">
        <v>2336481</v>
      </c>
    </row>
    <row r="5" spans="1:3">
      <c r="A5" s="4" t="s">
        <v>33</v>
      </c>
      <c r="B5" s="5" t="n">
        <v>583029</v>
      </c>
      <c r="C5" s="5" t="n">
        <v>428208</v>
      </c>
    </row>
    <row r="6" spans="1:3">
      <c r="A6" s="4" t="s">
        <v>34</v>
      </c>
      <c r="B6" s="5" t="n">
        <v>311081</v>
      </c>
      <c r="C6" s="5" t="n">
        <v>403911</v>
      </c>
    </row>
    <row r="7" spans="1:3">
      <c r="A7" s="4" t="s">
        <v>35</v>
      </c>
      <c r="B7" s="5" t="n">
        <v>4788905</v>
      </c>
      <c r="C7" s="5" t="n">
        <v>5403947</v>
      </c>
    </row>
    <row r="8" spans="1:3">
      <c r="A8" s="4" t="s">
        <v>36</v>
      </c>
      <c r="B8" s="5" t="n">
        <v>729645</v>
      </c>
      <c r="C8" s="5" t="n">
        <v>567532</v>
      </c>
    </row>
    <row r="9" spans="1:3">
      <c r="A9" s="4" t="s">
        <v>37</v>
      </c>
      <c r="B9" s="5" t="n">
        <v>4316850</v>
      </c>
      <c r="C9" s="5" t="n">
        <v>2640457</v>
      </c>
    </row>
    <row r="10" spans="1:3">
      <c r="A10" s="4" t="s">
        <v>38</v>
      </c>
      <c r="B10" s="5" t="n">
        <v>401000</v>
      </c>
      <c r="C10" s="5" t="n">
        <v>401000</v>
      </c>
    </row>
    <row r="11" spans="1:3">
      <c r="A11" s="4" t="s">
        <v>39</v>
      </c>
      <c r="B11" s="5" t="n">
        <v>1286000</v>
      </c>
      <c r="C11" s="5" t="n">
        <v>1363000</v>
      </c>
    </row>
    <row r="12" spans="1:3">
      <c r="A12" s="4" t="s">
        <v>40</v>
      </c>
      <c r="B12" s="5" t="n">
        <v>40934</v>
      </c>
      <c r="C12" s="5" t="n">
        <v>36312</v>
      </c>
    </row>
    <row r="13" spans="1:3">
      <c r="A13" s="4" t="s">
        <v>41</v>
      </c>
      <c r="B13" s="5" t="n">
        <v>11563334</v>
      </c>
      <c r="C13" s="5" t="n">
        <v>10412248</v>
      </c>
    </row>
    <row r="14" spans="1:3">
      <c r="A14" s="3" t="s">
        <v>42</v>
      </c>
    </row>
    <row r="15" spans="1:3">
      <c r="A15" s="4" t="s">
        <v>43</v>
      </c>
      <c r="B15" s="5" t="n">
        <v>0</v>
      </c>
      <c r="C15" s="5" t="n">
        <v>0</v>
      </c>
    </row>
    <row r="16" spans="1:3">
      <c r="A16" s="4" t="s">
        <v>44</v>
      </c>
      <c r="B16" s="5" t="n">
        <v>1876070</v>
      </c>
      <c r="C16" s="5" t="n">
        <v>2094297</v>
      </c>
    </row>
    <row r="17" spans="1:3">
      <c r="A17" s="4" t="s">
        <v>45</v>
      </c>
      <c r="B17" s="5" t="n">
        <v>1136047</v>
      </c>
      <c r="C17" s="5" t="n">
        <v>1071515</v>
      </c>
    </row>
    <row r="18" spans="1:3">
      <c r="A18" s="4" t="s">
        <v>46</v>
      </c>
      <c r="B18" s="5" t="n">
        <v>14562</v>
      </c>
      <c r="C18" s="5" t="n">
        <v>16283</v>
      </c>
    </row>
    <row r="19" spans="1:3">
      <c r="A19" s="4" t="s">
        <v>47</v>
      </c>
      <c r="B19" s="5" t="n">
        <v>64343</v>
      </c>
      <c r="C19" s="5" t="n">
        <v>97097</v>
      </c>
    </row>
    <row r="20" spans="1:3">
      <c r="A20" s="4" t="s">
        <v>48</v>
      </c>
      <c r="B20" s="5" t="n">
        <v>37723</v>
      </c>
      <c r="C20" s="5" t="n">
        <v>63380</v>
      </c>
    </row>
    <row r="21" spans="1:3">
      <c r="A21" s="4" t="s">
        <v>49</v>
      </c>
      <c r="B21" s="5" t="n">
        <v>435920</v>
      </c>
      <c r="C21" s="5" t="n">
        <v>257846</v>
      </c>
    </row>
    <row r="22" spans="1:3">
      <c r="A22" s="4" t="s">
        <v>50</v>
      </c>
      <c r="B22" s="5" t="n">
        <v>102533</v>
      </c>
      <c r="C22" s="5" t="n">
        <v>94443</v>
      </c>
    </row>
    <row r="23" spans="1:3">
      <c r="A23" s="4" t="s">
        <v>51</v>
      </c>
      <c r="B23" s="5" t="n">
        <v>2053391</v>
      </c>
      <c r="C23" s="5" t="n">
        <v>2150771</v>
      </c>
    </row>
    <row r="24" spans="1:3">
      <c r="A24" s="4" t="s">
        <v>52</v>
      </c>
      <c r="B24" s="5" t="n">
        <v>5720589</v>
      </c>
      <c r="C24" s="5" t="n">
        <v>5845632</v>
      </c>
    </row>
    <row r="25" spans="1:3">
      <c r="A25" s="4" t="s">
        <v>53</v>
      </c>
      <c r="C25" s="5" t="n">
        <v>42255</v>
      </c>
    </row>
    <row r="26" spans="1:3">
      <c r="A26" s="4" t="s">
        <v>54</v>
      </c>
      <c r="B26" s="5" t="n">
        <v>1174740</v>
      </c>
      <c r="C26" s="5" t="n">
        <v>228626</v>
      </c>
    </row>
    <row r="27" spans="1:3">
      <c r="A27" s="4" t="s">
        <v>55</v>
      </c>
      <c r="B27" s="5" t="n">
        <v>127756</v>
      </c>
      <c r="C27" s="5" t="n">
        <v>68614</v>
      </c>
    </row>
    <row r="28" spans="1:3">
      <c r="A28" s="4" t="s">
        <v>56</v>
      </c>
      <c r="B28" s="5" t="n">
        <v>7023085</v>
      </c>
      <c r="C28" s="5" t="n">
        <v>6185127</v>
      </c>
    </row>
    <row r="29" spans="1:3">
      <c r="A29" s="4" t="s">
        <v>57</v>
      </c>
      <c r="B29" s="4" t="s">
        <v>58</v>
      </c>
      <c r="C29" s="4" t="s">
        <v>58</v>
      </c>
    </row>
    <row r="30" spans="1:3">
      <c r="A30" s="3" t="s">
        <v>59</v>
      </c>
    </row>
    <row r="31" spans="1:3">
      <c r="A31" s="4" t="s">
        <v>60</v>
      </c>
      <c r="B31" s="5" t="n">
        <v>46</v>
      </c>
      <c r="C31" s="5" t="n">
        <v>46</v>
      </c>
    </row>
    <row r="32" spans="1:3">
      <c r="A32" s="4" t="s">
        <v>61</v>
      </c>
      <c r="B32" s="5" t="n">
        <v>11985907</v>
      </c>
      <c r="C32" s="5" t="n">
        <v>11919316</v>
      </c>
    </row>
    <row r="33" spans="1:3">
      <c r="A33" s="4" t="s">
        <v>62</v>
      </c>
      <c r="B33" s="5" t="n">
        <v>-7445705</v>
      </c>
      <c r="C33" s="5" t="n">
        <v>-7692242</v>
      </c>
    </row>
    <row r="34" spans="1:3">
      <c r="A34" s="4" t="s">
        <v>63</v>
      </c>
      <c r="B34" s="5" t="n">
        <v>4540249</v>
      </c>
      <c r="C34" s="5" t="n">
        <v>4227121</v>
      </c>
    </row>
    <row r="35" spans="1:3">
      <c r="A35" s="4" t="s">
        <v>64</v>
      </c>
      <c r="B35" s="5" t="n">
        <v>11563334</v>
      </c>
      <c r="C35" s="5" t="n">
        <v>10412248</v>
      </c>
    </row>
    <row r="36" spans="1:3">
      <c r="A36" s="4" t="s">
        <v>65</v>
      </c>
    </row>
    <row r="37" spans="1:3">
      <c r="A37" s="3" t="s">
        <v>59</v>
      </c>
    </row>
    <row r="38" spans="1:3">
      <c r="A38" s="4" t="s">
        <v>66</v>
      </c>
      <c r="B38" s="5" t="n">
        <v>0</v>
      </c>
      <c r="C38" s="5" t="n">
        <v>0</v>
      </c>
    </row>
    <row r="39" spans="1:3">
      <c r="A39" s="4" t="s">
        <v>67</v>
      </c>
    </row>
    <row r="40" spans="1:3">
      <c r="A40" s="3" t="s">
        <v>59</v>
      </c>
    </row>
    <row r="41" spans="1:3">
      <c r="A41" s="4" t="s">
        <v>66</v>
      </c>
      <c r="B41" s="7" t="n">
        <v>1</v>
      </c>
      <c r="C41" s="7" t="n">
        <v>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67</v>
      </c>
    </row>
    <row r="4" spans="1:2">
      <c r="A4" s="4" t="s">
        <v>215</v>
      </c>
      <c r="B4" s="4" t="s">
        <v>216</v>
      </c>
    </row>
    <row r="5" spans="1:2">
      <c r="A5" s="4" t="s">
        <v>217</v>
      </c>
      <c r="B5" s="4" t="s">
        <v>218</v>
      </c>
    </row>
    <row r="6" spans="1:2">
      <c r="A6" s="4" t="s">
        <v>219</v>
      </c>
      <c r="B6" s="4" t="s">
        <v>220</v>
      </c>
    </row>
    <row r="7" spans="1:2">
      <c r="A7" s="4" t="s">
        <v>221</v>
      </c>
      <c r="B7" s="4" t="s">
        <v>222</v>
      </c>
    </row>
    <row r="8" spans="1:2">
      <c r="A8" s="4" t="s">
        <v>223</v>
      </c>
      <c r="B8" s="4" t="s">
        <v>224</v>
      </c>
    </row>
    <row r="9" spans="1:2">
      <c r="A9" s="4" t="s">
        <v>225</v>
      </c>
      <c r="B9" s="4" t="s">
        <v>226</v>
      </c>
    </row>
    <row r="10" spans="1:2">
      <c r="A10" s="4" t="s">
        <v>227</v>
      </c>
      <c r="B10" s="4" t="s">
        <v>228</v>
      </c>
    </row>
    <row r="11" spans="1:2">
      <c r="A11" s="4" t="s">
        <v>229</v>
      </c>
      <c r="B11" s="4" t="s">
        <v>230</v>
      </c>
    </row>
    <row r="12" spans="1:2">
      <c r="A12" s="4" t="s">
        <v>231</v>
      </c>
      <c r="B12" s="4" t="s">
        <v>232</v>
      </c>
    </row>
    <row r="13" spans="1:2">
      <c r="A13" s="4" t="s">
        <v>233</v>
      </c>
      <c r="B13" s="4" t="s">
        <v>234</v>
      </c>
    </row>
    <row r="14" spans="1:2">
      <c r="A14" s="4" t="s">
        <v>235</v>
      </c>
      <c r="B14" s="4" t="s">
        <v>236</v>
      </c>
    </row>
    <row r="15" spans="1:2">
      <c r="A15" s="4" t="s">
        <v>237</v>
      </c>
      <c r="B15" s="4" t="s">
        <v>238</v>
      </c>
    </row>
    <row r="16" spans="1:2">
      <c r="A16" s="4" t="s">
        <v>239</v>
      </c>
      <c r="B16" s="4" t="s">
        <v>240</v>
      </c>
    </row>
    <row r="17" spans="1:2">
      <c r="A17" s="4" t="s">
        <v>241</v>
      </c>
      <c r="B17" s="4" t="s">
        <v>242</v>
      </c>
    </row>
    <row r="18" spans="1:2">
      <c r="A18" s="4" t="s">
        <v>243</v>
      </c>
      <c r="B18" s="4" t="s">
        <v>244</v>
      </c>
    </row>
    <row r="19" spans="1:2">
      <c r="A19" s="4" t="s">
        <v>245</v>
      </c>
      <c r="B19" s="4" t="s">
        <v>246</v>
      </c>
    </row>
    <row r="20" spans="1:2">
      <c r="A20" s="4" t="s">
        <v>247</v>
      </c>
      <c r="B20" s="4" t="s">
        <v>248</v>
      </c>
    </row>
    <row r="21" spans="1:2">
      <c r="A21" s="4" t="s">
        <v>249</v>
      </c>
      <c r="B21" s="4" t="s">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171</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56</v>
      </c>
      <c r="B1" s="2" t="s">
        <v>1</v>
      </c>
    </row>
    <row r="2" spans="1:2">
      <c r="B2" s="2" t="s">
        <v>2</v>
      </c>
    </row>
    <row r="3" spans="1:2">
      <c r="A3" s="3" t="s">
        <v>175</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179</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66</v>
      </c>
      <c r="B1" s="2" t="s">
        <v>1</v>
      </c>
    </row>
    <row r="2" spans="1:2">
      <c r="B2" s="2" t="s">
        <v>2</v>
      </c>
    </row>
    <row r="3" spans="1:2">
      <c r="A3" s="3" t="s">
        <v>183</v>
      </c>
    </row>
    <row r="4" spans="1:2">
      <c r="A4" s="4" t="s">
        <v>267</v>
      </c>
      <c r="B4" s="4" t="s">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187</v>
      </c>
    </row>
    <row r="4" spans="1:2">
      <c r="A4" s="4" t="s">
        <v>270</v>
      </c>
      <c r="B4" s="4" t="s">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72</v>
      </c>
      <c r="B1" s="2" t="s">
        <v>1</v>
      </c>
    </row>
    <row r="2" spans="1:2">
      <c r="B2" s="2" t="s">
        <v>2</v>
      </c>
    </row>
    <row r="3" spans="1:2">
      <c r="A3" s="3" t="s">
        <v>191</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77</v>
      </c>
      <c r="B1" s="2" t="s">
        <v>1</v>
      </c>
    </row>
    <row r="2" spans="1:2">
      <c r="B2" s="2" t="s">
        <v>2</v>
      </c>
    </row>
    <row r="3" spans="1:2">
      <c r="A3" s="3" t="s">
        <v>195</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82</v>
      </c>
      <c r="B1" s="2" t="s">
        <v>1</v>
      </c>
    </row>
    <row r="2" spans="1:2">
      <c r="B2" s="2" t="s">
        <v>2</v>
      </c>
    </row>
    <row r="3" spans="1:2">
      <c r="A3" s="3" t="s">
        <v>199</v>
      </c>
    </row>
    <row r="4" spans="1:2">
      <c r="A4" s="4" t="s">
        <v>283</v>
      </c>
      <c r="B4" s="4" t="s">
        <v>2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68</v>
      </c>
      <c r="B1" s="2" t="s">
        <v>2</v>
      </c>
      <c r="C1" s="2" t="s">
        <v>29</v>
      </c>
    </row>
    <row r="2" spans="1:3">
      <c r="A2" s="4" t="s">
        <v>69</v>
      </c>
      <c r="B2" s="7" t="n">
        <v>375000</v>
      </c>
      <c r="C2" s="7" t="n">
        <v>375000</v>
      </c>
    </row>
    <row r="3" spans="1:3">
      <c r="A3" s="4" t="s">
        <v>70</v>
      </c>
      <c r="B3" s="8" t="n">
        <v>1e-05</v>
      </c>
      <c r="C3" s="8" t="n">
        <v>1e-05</v>
      </c>
    </row>
    <row r="4" spans="1:3">
      <c r="A4" s="4" t="s">
        <v>71</v>
      </c>
      <c r="B4" s="5" t="n">
        <v>75000000</v>
      </c>
      <c r="C4" s="5" t="n">
        <v>75000000</v>
      </c>
    </row>
    <row r="5" spans="1:3">
      <c r="A5" s="4" t="s">
        <v>72</v>
      </c>
      <c r="B5" s="5" t="n">
        <v>4501755</v>
      </c>
      <c r="C5" s="5" t="n">
        <v>4489903</v>
      </c>
    </row>
    <row r="6" spans="1:3">
      <c r="A6" s="4" t="s">
        <v>73</v>
      </c>
      <c r="B6" s="5" t="n">
        <v>4501755</v>
      </c>
      <c r="C6" s="5" t="n">
        <v>4489903</v>
      </c>
    </row>
    <row r="7" spans="1:3">
      <c r="A7" s="4" t="s">
        <v>65</v>
      </c>
    </row>
    <row r="8" spans="1:3">
      <c r="A8" s="4" t="s">
        <v>74</v>
      </c>
      <c r="B8" s="9" t="n">
        <v>0.001</v>
      </c>
      <c r="C8" s="9" t="n">
        <v>0.001</v>
      </c>
    </row>
    <row r="9" spans="1:3">
      <c r="A9" s="4" t="s">
        <v>75</v>
      </c>
      <c r="B9" s="5" t="n">
        <v>2</v>
      </c>
      <c r="C9" s="5" t="n">
        <v>2</v>
      </c>
    </row>
    <row r="10" spans="1:3">
      <c r="A10" s="4" t="s">
        <v>76</v>
      </c>
      <c r="B10" s="5" t="n">
        <v>0</v>
      </c>
      <c r="C10" s="5" t="n">
        <v>0</v>
      </c>
    </row>
    <row r="11" spans="1:3">
      <c r="A11" s="4" t="s">
        <v>77</v>
      </c>
      <c r="B11" s="5" t="n">
        <v>0</v>
      </c>
      <c r="C11" s="5" t="n">
        <v>0</v>
      </c>
    </row>
    <row r="12" spans="1:3">
      <c r="A12" s="4" t="s">
        <v>67</v>
      </c>
    </row>
    <row r="13" spans="1:3">
      <c r="A13" s="4" t="s">
        <v>74</v>
      </c>
      <c r="B13" s="9" t="n">
        <v>0.001</v>
      </c>
      <c r="C13" s="9" t="n">
        <v>0.001</v>
      </c>
    </row>
    <row r="14" spans="1:3">
      <c r="A14" s="4" t="s">
        <v>75</v>
      </c>
      <c r="B14" s="5" t="n">
        <v>1</v>
      </c>
      <c r="C14" s="5" t="n">
        <v>1</v>
      </c>
    </row>
    <row r="15" spans="1:3">
      <c r="A15" s="4" t="s">
        <v>76</v>
      </c>
      <c r="B15" s="5" t="n">
        <v>1</v>
      </c>
      <c r="C15" s="5" t="n">
        <v>1</v>
      </c>
    </row>
    <row r="16" spans="1:3">
      <c r="A16" s="4" t="s">
        <v>77</v>
      </c>
      <c r="B16" s="5" t="n">
        <v>1</v>
      </c>
      <c r="C16" s="5" t="n">
        <v>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07</v>
      </c>
    </row>
    <row r="4" spans="1:2">
      <c r="A4" s="4" t="s">
        <v>286</v>
      </c>
      <c r="B4" s="4" t="s">
        <v>28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s>
  <sheetData>
    <row r="1" spans="1:5">
      <c r="A1" s="1" t="s">
        <v>288</v>
      </c>
      <c r="B1" s="2" t="s">
        <v>289</v>
      </c>
      <c r="C1" s="2" t="s">
        <v>290</v>
      </c>
      <c r="D1" s="2" t="s">
        <v>2</v>
      </c>
      <c r="E1" s="2" t="s">
        <v>80</v>
      </c>
    </row>
    <row r="2" spans="1:5">
      <c r="A2" s="3" t="s">
        <v>291</v>
      </c>
    </row>
    <row r="3" spans="1:5">
      <c r="A3" s="4" t="s">
        <v>292</v>
      </c>
      <c r="D3" s="7" t="n">
        <v>47043</v>
      </c>
    </row>
    <row r="4" spans="1:5">
      <c r="A4" s="4" t="s">
        <v>293</v>
      </c>
      <c r="D4" s="5" t="n">
        <v>300000</v>
      </c>
      <c r="E4" s="7" t="n">
        <v>60000</v>
      </c>
    </row>
    <row r="5" spans="1:5">
      <c r="A5" s="4" t="s">
        <v>294</v>
      </c>
      <c r="D5" s="5" t="n">
        <v>80875</v>
      </c>
      <c r="E5" s="7" t="n">
        <v>48979</v>
      </c>
    </row>
    <row r="6" spans="1:5">
      <c r="A6" s="4" t="s">
        <v>295</v>
      </c>
    </row>
    <row r="7" spans="1:5">
      <c r="A7" s="3" t="s">
        <v>291</v>
      </c>
    </row>
    <row r="8" spans="1:5">
      <c r="A8" s="4" t="s">
        <v>296</v>
      </c>
      <c r="D8" s="5" t="n">
        <v>1000000</v>
      </c>
    </row>
    <row r="9" spans="1:5">
      <c r="A9" s="4" t="s">
        <v>293</v>
      </c>
      <c r="B9" s="7" t="n">
        <v>300000</v>
      </c>
      <c r="C9" s="7" t="n">
        <v>300000</v>
      </c>
      <c r="D9" s="5" t="n">
        <v>300000</v>
      </c>
    </row>
    <row r="10" spans="1:5">
      <c r="A10" s="4" t="s">
        <v>297</v>
      </c>
      <c r="D10" s="5" t="n">
        <v>25734</v>
      </c>
    </row>
    <row r="11" spans="1:5">
      <c r="A11" s="4" t="s">
        <v>298</v>
      </c>
    </row>
    <row r="12" spans="1:5">
      <c r="A12" s="3" t="s">
        <v>291</v>
      </c>
    </row>
    <row r="13" spans="1:5">
      <c r="A13" s="4" t="s">
        <v>296</v>
      </c>
      <c r="D13" s="5" t="n">
        <v>400000</v>
      </c>
    </row>
    <row r="14" spans="1:5">
      <c r="A14" s="4" t="s">
        <v>293</v>
      </c>
      <c r="C14" s="7" t="n">
        <v>0</v>
      </c>
    </row>
    <row r="15" spans="1:5">
      <c r="A15" s="4" t="s">
        <v>297</v>
      </c>
      <c r="D15" s="7" t="n">
        <v>5796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80"/>
    <col customWidth="1" max="6" min="6" width="14"/>
    <col customWidth="1" max="7" min="7" width="14"/>
  </cols>
  <sheetData>
    <row r="1" spans="1:7">
      <c r="A1" s="1" t="s">
        <v>299</v>
      </c>
      <c r="B1" s="2" t="s">
        <v>300</v>
      </c>
      <c r="C1" s="2" t="s">
        <v>2</v>
      </c>
      <c r="D1" s="2" t="s">
        <v>80</v>
      </c>
      <c r="E1" s="2" t="s">
        <v>2</v>
      </c>
      <c r="F1" s="2" t="s">
        <v>80</v>
      </c>
      <c r="G1" s="2" t="s">
        <v>29</v>
      </c>
    </row>
    <row r="2" spans="1:7">
      <c r="A2" s="3" t="s">
        <v>301</v>
      </c>
    </row>
    <row r="3" spans="1:7">
      <c r="A3" s="4" t="s">
        <v>302</v>
      </c>
      <c r="E3" s="7" t="n">
        <v>0</v>
      </c>
      <c r="F3" s="7" t="n">
        <v>0</v>
      </c>
    </row>
    <row r="4" spans="1:7">
      <c r="A4" s="4" t="s">
        <v>303</v>
      </c>
      <c r="E4" s="5" t="n">
        <v>0</v>
      </c>
      <c r="F4" s="5" t="n">
        <v>0</v>
      </c>
    </row>
    <row r="5" spans="1:7">
      <c r="A5" s="4" t="s">
        <v>304</v>
      </c>
      <c r="C5" s="7" t="n">
        <v>1427700</v>
      </c>
      <c r="E5" s="5" t="n">
        <v>1427700</v>
      </c>
      <c r="G5" s="7" t="n">
        <v>1933772</v>
      </c>
    </row>
    <row r="6" spans="1:7">
      <c r="A6" s="4" t="s">
        <v>305</v>
      </c>
      <c r="C6" s="5" t="n">
        <v>250000</v>
      </c>
      <c r="E6" s="5" t="n">
        <v>250000</v>
      </c>
    </row>
    <row r="7" spans="1:7">
      <c r="A7" s="4" t="s">
        <v>82</v>
      </c>
      <c r="C7" s="5" t="n">
        <v>11287058</v>
      </c>
      <c r="D7" s="7" t="n">
        <v>9586900</v>
      </c>
      <c r="E7" s="7" t="n">
        <v>30280356</v>
      </c>
      <c r="F7" s="7" t="n">
        <v>26098112</v>
      </c>
    </row>
    <row r="8" spans="1:7">
      <c r="A8" s="4" t="s">
        <v>306</v>
      </c>
      <c r="B8" s="4" t="s">
        <v>307</v>
      </c>
      <c r="G8" s="4" t="s">
        <v>308</v>
      </c>
    </row>
    <row r="9" spans="1:7">
      <c r="A9" s="4" t="s">
        <v>309</v>
      </c>
    </row>
    <row r="10" spans="1:7">
      <c r="A10" s="3" t="s">
        <v>301</v>
      </c>
    </row>
    <row r="11" spans="1:7">
      <c r="A11" s="4" t="s">
        <v>310</v>
      </c>
      <c r="E11" s="4" t="s">
        <v>311</v>
      </c>
    </row>
    <row r="12" spans="1:7">
      <c r="A12" s="4" t="s">
        <v>312</v>
      </c>
    </row>
    <row r="13" spans="1:7">
      <c r="A13" s="3" t="s">
        <v>301</v>
      </c>
    </row>
    <row r="14" spans="1:7">
      <c r="A14" s="4" t="s">
        <v>310</v>
      </c>
      <c r="E14" s="4" t="s">
        <v>313</v>
      </c>
    </row>
    <row r="15" spans="1:7">
      <c r="A15" s="4" t="s">
        <v>314</v>
      </c>
    </row>
    <row r="16" spans="1:7">
      <c r="A16" s="3" t="s">
        <v>301</v>
      </c>
    </row>
    <row r="17" spans="1:7">
      <c r="A17" s="4" t="s">
        <v>315</v>
      </c>
      <c r="E17" s="4" t="s">
        <v>316</v>
      </c>
      <c r="F17" s="4" t="s">
        <v>317</v>
      </c>
    </row>
    <row r="18" spans="1:7">
      <c r="A18" s="4" t="s">
        <v>82</v>
      </c>
      <c r="E18" s="7" t="n">
        <v>4962832</v>
      </c>
      <c r="F18" s="7" t="n">
        <v>5623698</v>
      </c>
    </row>
    <row r="19" spans="1:7">
      <c r="A19" s="4" t="s">
        <v>318</v>
      </c>
    </row>
    <row r="20" spans="1:7">
      <c r="A20" s="3" t="s">
        <v>301</v>
      </c>
    </row>
    <row r="21" spans="1:7">
      <c r="A21" s="4" t="s">
        <v>315</v>
      </c>
      <c r="E21" s="4" t="s">
        <v>317</v>
      </c>
      <c r="F21" s="4" t="s">
        <v>319</v>
      </c>
    </row>
    <row r="22" spans="1:7">
      <c r="A22" s="4" t="s">
        <v>320</v>
      </c>
      <c r="E22" s="4" t="s">
        <v>321</v>
      </c>
    </row>
    <row r="23" spans="1:7">
      <c r="A23" s="4" t="s">
        <v>322</v>
      </c>
    </row>
    <row r="24" spans="1:7">
      <c r="A24" s="3" t="s">
        <v>301</v>
      </c>
    </row>
    <row r="25" spans="1:7">
      <c r="A25" s="4" t="s">
        <v>323</v>
      </c>
      <c r="C25" s="5" t="n">
        <v>421509</v>
      </c>
      <c r="E25" s="7" t="n">
        <v>421509</v>
      </c>
    </row>
    <row r="26" spans="1:7">
      <c r="A26" s="4" t="s">
        <v>324</v>
      </c>
    </row>
    <row r="27" spans="1:7">
      <c r="A27" s="3" t="s">
        <v>301</v>
      </c>
    </row>
    <row r="28" spans="1:7">
      <c r="A28" s="4" t="s">
        <v>323</v>
      </c>
      <c r="C28" s="5" t="n">
        <v>195264</v>
      </c>
      <c r="E28" s="5" t="n">
        <v>195264</v>
      </c>
    </row>
    <row r="29" spans="1:7">
      <c r="A29" s="4" t="s">
        <v>325</v>
      </c>
    </row>
    <row r="30" spans="1:7">
      <c r="A30" s="3" t="s">
        <v>301</v>
      </c>
    </row>
    <row r="31" spans="1:7">
      <c r="A31" s="4" t="s">
        <v>323</v>
      </c>
      <c r="C31" s="7" t="n">
        <v>1436618</v>
      </c>
      <c r="E31" s="7" t="n">
        <v>143661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6</v>
      </c>
      <c r="B1" s="2" t="s">
        <v>79</v>
      </c>
      <c r="D1" s="2" t="s">
        <v>1</v>
      </c>
    </row>
    <row r="2" spans="1:5">
      <c r="B2" s="2" t="s">
        <v>2</v>
      </c>
      <c r="C2" s="2" t="s">
        <v>80</v>
      </c>
      <c r="D2" s="2" t="s">
        <v>2</v>
      </c>
      <c r="E2" s="2" t="s">
        <v>80</v>
      </c>
    </row>
    <row r="3" spans="1:5">
      <c r="A3" s="3" t="s">
        <v>327</v>
      </c>
    </row>
    <row r="4" spans="1:5">
      <c r="A4" s="4" t="s">
        <v>328</v>
      </c>
      <c r="B4" s="7" t="n">
        <v>170938</v>
      </c>
      <c r="C4" s="7" t="n">
        <v>317823</v>
      </c>
      <c r="D4" s="7" t="n">
        <v>246537</v>
      </c>
      <c r="E4" s="7" t="n">
        <v>592170</v>
      </c>
    </row>
    <row r="5" spans="1:5">
      <c r="A5" s="4" t="s">
        <v>329</v>
      </c>
      <c r="B5" s="5" t="n">
        <v>4501755</v>
      </c>
      <c r="C5" s="5" t="n">
        <v>4489903</v>
      </c>
      <c r="D5" s="5" t="n">
        <v>4499072</v>
      </c>
      <c r="E5" s="5" t="n">
        <v>4488038</v>
      </c>
    </row>
    <row r="6" spans="1:5">
      <c r="A6" s="4" t="s">
        <v>330</v>
      </c>
      <c r="B6" s="10" t="n">
        <v>0.04</v>
      </c>
      <c r="C6" s="10" t="n">
        <v>0.07000000000000001</v>
      </c>
      <c r="D6" s="10" t="n">
        <v>0.05</v>
      </c>
      <c r="E6" s="10" t="n">
        <v>0.13</v>
      </c>
    </row>
    <row r="7" spans="1:5">
      <c r="A7" s="3" t="s">
        <v>331</v>
      </c>
    </row>
    <row r="8" spans="1:5">
      <c r="A8" s="4" t="s">
        <v>328</v>
      </c>
      <c r="B8" s="7" t="n">
        <v>170938</v>
      </c>
      <c r="C8" s="7" t="n">
        <v>317823</v>
      </c>
      <c r="D8" s="7" t="n">
        <v>246537</v>
      </c>
      <c r="E8" s="7" t="n">
        <v>592170</v>
      </c>
    </row>
    <row r="9" spans="1:5">
      <c r="A9" s="4" t="s">
        <v>329</v>
      </c>
      <c r="B9" s="5" t="n">
        <v>4501755</v>
      </c>
      <c r="C9" s="5" t="n">
        <v>4489903</v>
      </c>
      <c r="D9" s="5" t="n">
        <v>4499072</v>
      </c>
      <c r="E9" s="5" t="n">
        <v>4488038</v>
      </c>
    </row>
    <row r="10" spans="1:5">
      <c r="A10" s="4" t="s">
        <v>332</v>
      </c>
      <c r="B10" s="5" t="n">
        <v>4000</v>
      </c>
      <c r="C10" s="5" t="n">
        <v>4000</v>
      </c>
      <c r="D10" s="5" t="n">
        <v>4000</v>
      </c>
      <c r="E10" s="5" t="n">
        <v>4000</v>
      </c>
    </row>
    <row r="11" spans="1:5">
      <c r="A11" s="4" t="s">
        <v>333</v>
      </c>
      <c r="B11" s="5" t="n">
        <v>347740</v>
      </c>
      <c r="C11" s="5" t="n">
        <v>0</v>
      </c>
      <c r="D11" s="5" t="n">
        <v>155839</v>
      </c>
      <c r="E11" s="5" t="n">
        <v>0</v>
      </c>
    </row>
    <row r="12" spans="1:5">
      <c r="A12" s="4" t="s">
        <v>334</v>
      </c>
      <c r="B12" s="5" t="n">
        <v>4853495</v>
      </c>
      <c r="C12" s="5" t="n">
        <v>4493903</v>
      </c>
      <c r="D12" s="5" t="n">
        <v>4658911</v>
      </c>
      <c r="E12" s="5" t="n">
        <v>4492038</v>
      </c>
    </row>
    <row r="13" spans="1:5">
      <c r="A13" s="4" t="s">
        <v>335</v>
      </c>
      <c r="B13" s="10" t="n">
        <v>0.04</v>
      </c>
      <c r="C13" s="10" t="n">
        <v>0.07000000000000001</v>
      </c>
      <c r="D13" s="10" t="n">
        <v>0.05</v>
      </c>
      <c r="E13" s="10" t="n">
        <v>0.13</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6</v>
      </c>
      <c r="B1" s="2" t="s">
        <v>79</v>
      </c>
      <c r="D1" s="2" t="s">
        <v>1</v>
      </c>
    </row>
    <row r="2" spans="1:5">
      <c r="B2" s="2" t="s">
        <v>2</v>
      </c>
      <c r="C2" s="2" t="s">
        <v>80</v>
      </c>
      <c r="D2" s="2" t="s">
        <v>2</v>
      </c>
      <c r="E2" s="2" t="s">
        <v>80</v>
      </c>
    </row>
    <row r="3" spans="1:5">
      <c r="A3" s="3" t="s">
        <v>337</v>
      </c>
    </row>
    <row r="4" spans="1:5">
      <c r="A4" s="4" t="s">
        <v>338</v>
      </c>
      <c r="B4" s="5" t="n">
        <v>250521</v>
      </c>
      <c r="C4" s="5" t="n">
        <v>270521</v>
      </c>
      <c r="D4" s="5" t="n">
        <v>250521</v>
      </c>
      <c r="E4" s="5" t="n">
        <v>310715</v>
      </c>
    </row>
    <row r="5" spans="1:5">
      <c r="A5" s="4" t="s">
        <v>339</v>
      </c>
    </row>
    <row r="6" spans="1:5">
      <c r="A6" s="3" t="s">
        <v>337</v>
      </c>
    </row>
    <row r="7" spans="1:5">
      <c r="A7" s="4" t="s">
        <v>338</v>
      </c>
      <c r="B7" s="5" t="n">
        <v>42280</v>
      </c>
      <c r="C7" s="5" t="n">
        <v>62280</v>
      </c>
      <c r="D7" s="5" t="n">
        <v>42280</v>
      </c>
      <c r="E7" s="5" t="n">
        <v>102474</v>
      </c>
    </row>
    <row r="8" spans="1:5">
      <c r="A8" s="4" t="s">
        <v>340</v>
      </c>
    </row>
    <row r="9" spans="1:5">
      <c r="A9" s="3" t="s">
        <v>337</v>
      </c>
    </row>
    <row r="10" spans="1:5">
      <c r="A10" s="4" t="s">
        <v>338</v>
      </c>
      <c r="B10" s="5" t="n">
        <v>208241</v>
      </c>
      <c r="C10" s="5" t="n">
        <v>208241</v>
      </c>
      <c r="D10" s="5" t="n">
        <v>208241</v>
      </c>
      <c r="E10" s="5" t="n">
        <v>208241</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s>
  <sheetData>
    <row r="1" spans="1:5">
      <c r="A1" s="1" t="s">
        <v>341</v>
      </c>
      <c r="B1" s="2" t="s">
        <v>79</v>
      </c>
      <c r="D1" s="2" t="s">
        <v>1</v>
      </c>
    </row>
    <row r="2" spans="1:5">
      <c r="B2" s="2" t="s">
        <v>2</v>
      </c>
      <c r="C2" s="2" t="s">
        <v>80</v>
      </c>
      <c r="D2" s="2" t="s">
        <v>2</v>
      </c>
      <c r="E2" s="2" t="s">
        <v>80</v>
      </c>
    </row>
    <row r="3" spans="1:5">
      <c r="A3" s="3" t="s">
        <v>175</v>
      </c>
    </row>
    <row r="4" spans="1:5">
      <c r="A4" s="4" t="s">
        <v>342</v>
      </c>
      <c r="B4" s="7" t="n">
        <v>91262</v>
      </c>
      <c r="C4" s="7" t="n">
        <v>63400</v>
      </c>
      <c r="D4" s="7" t="n">
        <v>239006</v>
      </c>
      <c r="E4" s="7" t="n">
        <v>180392</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3</v>
      </c>
      <c r="B1" s="2" t="s">
        <v>2</v>
      </c>
      <c r="C1" s="2" t="s">
        <v>29</v>
      </c>
    </row>
    <row r="2" spans="1:3">
      <c r="A2" s="3" t="s">
        <v>344</v>
      </c>
    </row>
    <row r="3" spans="1:3">
      <c r="A3" s="4" t="s">
        <v>345</v>
      </c>
      <c r="B3" s="7" t="n">
        <v>2532807</v>
      </c>
      <c r="C3" s="7" t="n">
        <v>2131688</v>
      </c>
    </row>
    <row r="4" spans="1:3">
      <c r="A4" s="4" t="s">
        <v>346</v>
      </c>
      <c r="B4" s="5" t="n">
        <v>-1803162</v>
      </c>
      <c r="C4" s="5" t="n">
        <v>-1564156</v>
      </c>
    </row>
    <row r="5" spans="1:3">
      <c r="A5" s="4" t="s">
        <v>36</v>
      </c>
      <c r="B5" s="5" t="n">
        <v>729645</v>
      </c>
      <c r="C5" s="5" t="n">
        <v>567532</v>
      </c>
    </row>
    <row r="6" spans="1:3">
      <c r="A6" s="4" t="s">
        <v>347</v>
      </c>
    </row>
    <row r="7" spans="1:3">
      <c r="A7" s="3" t="s">
        <v>344</v>
      </c>
    </row>
    <row r="8" spans="1:3">
      <c r="A8" s="4" t="s">
        <v>345</v>
      </c>
      <c r="B8" s="5" t="n">
        <v>98831</v>
      </c>
      <c r="C8" s="5" t="n">
        <v>88511</v>
      </c>
    </row>
    <row r="9" spans="1:3">
      <c r="A9" s="4" t="s">
        <v>348</v>
      </c>
    </row>
    <row r="10" spans="1:3">
      <c r="A10" s="3" t="s">
        <v>344</v>
      </c>
    </row>
    <row r="11" spans="1:3">
      <c r="A11" s="4" t="s">
        <v>345</v>
      </c>
      <c r="B11" s="7" t="n">
        <v>2433976</v>
      </c>
      <c r="C11" s="7" t="n">
        <v>204317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9</v>
      </c>
      <c r="B1" s="2" t="s">
        <v>2</v>
      </c>
      <c r="C1" s="2" t="s">
        <v>29</v>
      </c>
    </row>
    <row r="2" spans="1:3">
      <c r="A2" s="3" t="s">
        <v>350</v>
      </c>
    </row>
    <row r="3" spans="1:3">
      <c r="A3" s="4" t="s">
        <v>351</v>
      </c>
      <c r="B3" s="7" t="n">
        <v>309520</v>
      </c>
      <c r="C3" s="7" t="n">
        <v>315560</v>
      </c>
    </row>
    <row r="4" spans="1:3">
      <c r="A4" s="4" t="s">
        <v>352</v>
      </c>
      <c r="B4" s="5" t="n">
        <v>-142912</v>
      </c>
      <c r="C4" s="5" t="n">
        <v>-126478</v>
      </c>
    </row>
    <row r="5" spans="1:3">
      <c r="A5" s="4" t="s">
        <v>36</v>
      </c>
      <c r="B5" s="7" t="n">
        <v>166608</v>
      </c>
      <c r="C5" s="7" t="n">
        <v>18908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 customWidth="1" max="6" min="6" width="16"/>
  </cols>
  <sheetData>
    <row r="1" spans="1:6">
      <c r="A1" s="1" t="s">
        <v>353</v>
      </c>
      <c r="B1" s="2" t="s">
        <v>79</v>
      </c>
      <c r="D1" s="2" t="s">
        <v>1</v>
      </c>
      <c r="F1" s="2" t="s">
        <v>354</v>
      </c>
    </row>
    <row r="2" spans="1:6">
      <c r="B2" s="2" t="s">
        <v>2</v>
      </c>
      <c r="C2" s="2" t="s">
        <v>80</v>
      </c>
      <c r="D2" s="2" t="s">
        <v>2</v>
      </c>
      <c r="E2" s="2" t="s">
        <v>80</v>
      </c>
      <c r="F2" s="2" t="s">
        <v>29</v>
      </c>
    </row>
    <row r="3" spans="1:6">
      <c r="A3" s="3" t="s">
        <v>179</v>
      </c>
    </row>
    <row r="4" spans="1:6">
      <c r="A4" s="4" t="s">
        <v>355</v>
      </c>
      <c r="B4" s="7" t="n">
        <v>162188</v>
      </c>
      <c r="C4" s="7" t="n">
        <v>82185</v>
      </c>
      <c r="D4" s="7" t="n">
        <v>331120</v>
      </c>
      <c r="E4" s="7" t="n">
        <v>285071</v>
      </c>
    </row>
    <row r="5" spans="1:6">
      <c r="A5" s="4" t="s">
        <v>356</v>
      </c>
      <c r="D5" s="7" t="n">
        <v>171909</v>
      </c>
      <c r="F5" s="7" t="n">
        <v>707118</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7</v>
      </c>
      <c r="B1" s="2" t="s">
        <v>1</v>
      </c>
    </row>
    <row r="2" spans="1:3">
      <c r="B2" s="2" t="s">
        <v>2</v>
      </c>
      <c r="C2" s="2" t="s">
        <v>29</v>
      </c>
    </row>
    <row r="3" spans="1:3">
      <c r="A3" s="3" t="s">
        <v>358</v>
      </c>
    </row>
    <row r="4" spans="1:3">
      <c r="A4" s="4" t="s">
        <v>359</v>
      </c>
      <c r="B4" s="7" t="n">
        <v>6329173</v>
      </c>
      <c r="C4" s="7" t="n">
        <v>4321660</v>
      </c>
    </row>
    <row r="5" spans="1:3">
      <c r="A5" s="4" t="s">
        <v>360</v>
      </c>
      <c r="B5" s="5" t="n">
        <v>-2012323</v>
      </c>
      <c r="C5" s="5" t="n">
        <v>-1681203</v>
      </c>
    </row>
    <row r="6" spans="1:3">
      <c r="A6" s="4" t="s">
        <v>361</v>
      </c>
      <c r="B6" s="5" t="n">
        <v>4316850</v>
      </c>
      <c r="C6" s="5" t="n">
        <v>2640457</v>
      </c>
    </row>
    <row r="7" spans="1:3">
      <c r="A7" s="4" t="s">
        <v>362</v>
      </c>
    </row>
    <row r="8" spans="1:3">
      <c r="A8" s="3" t="s">
        <v>358</v>
      </c>
    </row>
    <row r="9" spans="1:3">
      <c r="A9" s="4" t="s">
        <v>359</v>
      </c>
      <c r="B9" s="7" t="n">
        <v>1643159</v>
      </c>
      <c r="C9" s="5" t="n">
        <v>1192109</v>
      </c>
    </row>
    <row r="10" spans="1:3">
      <c r="A10" s="4" t="s">
        <v>363</v>
      </c>
    </row>
    <row r="11" spans="1:3">
      <c r="A11" s="3" t="s">
        <v>358</v>
      </c>
    </row>
    <row r="12" spans="1:3">
      <c r="A12" s="4" t="s">
        <v>364</v>
      </c>
      <c r="B12" s="4" t="s">
        <v>365</v>
      </c>
    </row>
    <row r="13" spans="1:3">
      <c r="A13" s="4" t="s">
        <v>366</v>
      </c>
    </row>
    <row r="14" spans="1:3">
      <c r="A14" s="3" t="s">
        <v>358</v>
      </c>
    </row>
    <row r="15" spans="1:3">
      <c r="A15" s="4" t="s">
        <v>364</v>
      </c>
      <c r="B15" s="4" t="s">
        <v>313</v>
      </c>
    </row>
    <row r="16" spans="1:3">
      <c r="A16" s="4" t="s">
        <v>367</v>
      </c>
    </row>
    <row r="17" spans="1:3">
      <c r="A17" s="3" t="s">
        <v>358</v>
      </c>
    </row>
    <row r="18" spans="1:3">
      <c r="A18" s="4" t="s">
        <v>359</v>
      </c>
      <c r="B18" s="7" t="n">
        <v>4686014</v>
      </c>
      <c r="C18" s="7" t="n">
        <v>3129551</v>
      </c>
    </row>
    <row r="19" spans="1:3">
      <c r="A19" s="4" t="s">
        <v>368</v>
      </c>
    </row>
    <row r="20" spans="1:3">
      <c r="A20" s="3" t="s">
        <v>358</v>
      </c>
    </row>
    <row r="21" spans="1:3">
      <c r="A21" s="4" t="s">
        <v>364</v>
      </c>
      <c r="B21" s="4" t="s">
        <v>365</v>
      </c>
    </row>
    <row r="22" spans="1:3">
      <c r="A22" s="4" t="s">
        <v>369</v>
      </c>
    </row>
    <row r="23" spans="1:3">
      <c r="A23" s="3" t="s">
        <v>358</v>
      </c>
    </row>
    <row r="24" spans="1:3">
      <c r="A24" s="4" t="s">
        <v>364</v>
      </c>
      <c r="B24" s="4" t="s">
        <v>37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s>
  <sheetData>
    <row r="1" spans="1:5">
      <c r="A1" s="1" t="s">
        <v>78</v>
      </c>
      <c r="B1" s="2" t="s">
        <v>79</v>
      </c>
      <c r="D1" s="2" t="s">
        <v>1</v>
      </c>
    </row>
    <row r="2" spans="1:5">
      <c r="B2" s="2" t="s">
        <v>2</v>
      </c>
      <c r="C2" s="2" t="s">
        <v>80</v>
      </c>
      <c r="D2" s="2" t="s">
        <v>2</v>
      </c>
      <c r="E2" s="2" t="s">
        <v>80</v>
      </c>
    </row>
    <row r="3" spans="1:5">
      <c r="A3" s="3" t="s">
        <v>81</v>
      </c>
    </row>
    <row r="4" spans="1:5">
      <c r="A4" s="4" t="s">
        <v>82</v>
      </c>
      <c r="B4" s="7" t="n">
        <v>11287058</v>
      </c>
      <c r="C4" s="7" t="n">
        <v>9586900</v>
      </c>
      <c r="D4" s="7" t="n">
        <v>30280356</v>
      </c>
      <c r="E4" s="7" t="n">
        <v>26098112</v>
      </c>
    </row>
    <row r="5" spans="1:5">
      <c r="A5" s="3" t="s">
        <v>83</v>
      </c>
    </row>
    <row r="6" spans="1:5">
      <c r="A6" s="4" t="s">
        <v>84</v>
      </c>
      <c r="B6" s="5" t="n">
        <v>6771542</v>
      </c>
      <c r="C6" s="5" t="n">
        <v>5799042</v>
      </c>
      <c r="D6" s="5" t="n">
        <v>17798205</v>
      </c>
      <c r="E6" s="5" t="n">
        <v>15519117</v>
      </c>
    </row>
    <row r="7" spans="1:5">
      <c r="A7" s="4" t="s">
        <v>85</v>
      </c>
      <c r="B7" s="5" t="n">
        <v>4515516</v>
      </c>
      <c r="C7" s="5" t="n">
        <v>3787858</v>
      </c>
      <c r="D7" s="5" t="n">
        <v>12482151</v>
      </c>
      <c r="E7" s="5" t="n">
        <v>10578995</v>
      </c>
    </row>
    <row r="8" spans="1:5">
      <c r="A8" s="3" t="s">
        <v>86</v>
      </c>
    </row>
    <row r="9" spans="1:5">
      <c r="A9" s="4" t="s">
        <v>87</v>
      </c>
      <c r="B9" s="5" t="n">
        <v>1700034</v>
      </c>
      <c r="C9" s="5" t="n">
        <v>1181878</v>
      </c>
      <c r="D9" s="5" t="n">
        <v>5015897</v>
      </c>
      <c r="E9" s="5" t="n">
        <v>3603692</v>
      </c>
    </row>
    <row r="10" spans="1:5">
      <c r="A10" s="4" t="s">
        <v>88</v>
      </c>
      <c r="B10" s="5" t="n">
        <v>2300242</v>
      </c>
      <c r="C10" s="5" t="n">
        <v>1902535</v>
      </c>
      <c r="D10" s="5" t="n">
        <v>6453817</v>
      </c>
      <c r="E10" s="5" t="n">
        <v>5386852</v>
      </c>
    </row>
    <row r="11" spans="1:5">
      <c r="A11" s="4" t="s">
        <v>89</v>
      </c>
      <c r="B11" s="5" t="n">
        <v>6713</v>
      </c>
      <c r="C11" s="5" t="n">
        <v>8433</v>
      </c>
      <c r="D11" s="5" t="n">
        <v>66592</v>
      </c>
      <c r="E11" s="5" t="n">
        <v>93255</v>
      </c>
    </row>
    <row r="12" spans="1:5">
      <c r="A12" s="4" t="s">
        <v>90</v>
      </c>
      <c r="B12" s="5" t="n">
        <v>253450</v>
      </c>
      <c r="C12" s="5" t="n">
        <v>145585</v>
      </c>
      <c r="D12" s="5" t="n">
        <v>570125</v>
      </c>
      <c r="E12" s="5" t="n">
        <v>465463</v>
      </c>
    </row>
    <row r="13" spans="1:5">
      <c r="A13" s="4" t="s">
        <v>91</v>
      </c>
      <c r="B13" s="5" t="n">
        <v>4260439</v>
      </c>
      <c r="C13" s="5" t="n">
        <v>3238431</v>
      </c>
      <c r="D13" s="5" t="n">
        <v>12106431</v>
      </c>
      <c r="E13" s="5" t="n">
        <v>9549262</v>
      </c>
    </row>
    <row r="14" spans="1:5">
      <c r="A14" s="4" t="s">
        <v>92</v>
      </c>
      <c r="B14" s="5" t="n">
        <v>255077</v>
      </c>
      <c r="C14" s="5" t="n">
        <v>549427</v>
      </c>
      <c r="D14" s="5" t="n">
        <v>375720</v>
      </c>
      <c r="E14" s="5" t="n">
        <v>1029733</v>
      </c>
    </row>
    <row r="15" spans="1:5">
      <c r="A15" s="3" t="s">
        <v>93</v>
      </c>
    </row>
    <row r="16" spans="1:5">
      <c r="A16" s="4" t="s">
        <v>94</v>
      </c>
      <c r="B16" s="5" t="n">
        <v>-15089</v>
      </c>
      <c r="C16" s="5" t="n">
        <v>-8122</v>
      </c>
      <c r="D16" s="5" t="n">
        <v>-29887</v>
      </c>
      <c r="E16" s="5" t="n">
        <v>-25561</v>
      </c>
    </row>
    <row r="17" spans="1:5">
      <c r="A17" s="4" t="s">
        <v>95</v>
      </c>
      <c r="B17" s="5" t="n">
        <v>-15089</v>
      </c>
      <c r="C17" s="5" t="n">
        <v>-8122</v>
      </c>
      <c r="D17" s="5" t="n">
        <v>-29887</v>
      </c>
      <c r="E17" s="5" t="n">
        <v>-25561</v>
      </c>
    </row>
    <row r="18" spans="1:5">
      <c r="A18" s="4" t="s">
        <v>96</v>
      </c>
      <c r="B18" s="5" t="n">
        <v>239988</v>
      </c>
      <c r="C18" s="5" t="n">
        <v>541305</v>
      </c>
      <c r="D18" s="5" t="n">
        <v>345833</v>
      </c>
      <c r="E18" s="5" t="n">
        <v>1004172</v>
      </c>
    </row>
    <row r="19" spans="1:5">
      <c r="A19" s="4" t="s">
        <v>97</v>
      </c>
      <c r="B19" s="5" t="n">
        <v>69050</v>
      </c>
      <c r="C19" s="5" t="n">
        <v>223482</v>
      </c>
      <c r="D19" s="5" t="n">
        <v>99296</v>
      </c>
      <c r="E19" s="5" t="n">
        <v>412002</v>
      </c>
    </row>
    <row r="20" spans="1:5">
      <c r="A20" s="4" t="s">
        <v>98</v>
      </c>
      <c r="B20" s="7" t="n">
        <v>170938</v>
      </c>
      <c r="C20" s="7" t="n">
        <v>317823</v>
      </c>
      <c r="D20" s="7" t="n">
        <v>246537</v>
      </c>
      <c r="E20" s="7" t="n">
        <v>592170</v>
      </c>
    </row>
    <row r="21" spans="1:5">
      <c r="A21" s="3" t="s">
        <v>99</v>
      </c>
    </row>
    <row r="22" spans="1:5">
      <c r="A22" s="4" t="s">
        <v>100</v>
      </c>
      <c r="B22" s="10" t="n">
        <v>0.04</v>
      </c>
      <c r="C22" s="10" t="n">
        <v>0.07000000000000001</v>
      </c>
      <c r="D22" s="10" t="n">
        <v>0.05</v>
      </c>
      <c r="E22" s="10" t="n">
        <v>0.13</v>
      </c>
    </row>
    <row r="23" spans="1:5">
      <c r="A23" s="4" t="s">
        <v>101</v>
      </c>
      <c r="B23" s="10" t="n">
        <v>0.04</v>
      </c>
      <c r="C23" s="10" t="n">
        <v>0.07000000000000001</v>
      </c>
      <c r="D23" s="10" t="n">
        <v>0.05</v>
      </c>
      <c r="E23" s="10" t="n">
        <v>0.13</v>
      </c>
    </row>
    <row r="24" spans="1:5">
      <c r="A24" s="3" t="s">
        <v>102</v>
      </c>
    </row>
    <row r="25" spans="1:5">
      <c r="A25" s="4" t="s">
        <v>103</v>
      </c>
      <c r="B25" s="5" t="n">
        <v>4501755</v>
      </c>
      <c r="C25" s="5" t="n">
        <v>4489903</v>
      </c>
      <c r="D25" s="5" t="n">
        <v>4499072</v>
      </c>
      <c r="E25" s="5" t="n">
        <v>4488038</v>
      </c>
    </row>
    <row r="26" spans="1:5">
      <c r="A26" s="4" t="s">
        <v>104</v>
      </c>
      <c r="B26" s="5" t="n">
        <v>4853495</v>
      </c>
      <c r="C26" s="5" t="n">
        <v>4493903</v>
      </c>
      <c r="D26" s="5" t="n">
        <v>4658911</v>
      </c>
      <c r="E26" s="5" t="n">
        <v>4492038</v>
      </c>
    </row>
    <row r="27" spans="1:5">
      <c r="A27" s="4" t="s">
        <v>105</v>
      </c>
    </row>
    <row r="28" spans="1:5">
      <c r="A28" s="3" t="s">
        <v>81</v>
      </c>
    </row>
    <row r="29" spans="1:5">
      <c r="A29" s="4" t="s">
        <v>82</v>
      </c>
      <c r="B29" s="7" t="n">
        <v>1677780</v>
      </c>
      <c r="C29" s="7" t="n">
        <v>1609924</v>
      </c>
      <c r="D29" s="7" t="n">
        <v>4680501</v>
      </c>
      <c r="E29" s="7" t="n">
        <v>3951465</v>
      </c>
    </row>
    <row r="30" spans="1:5">
      <c r="A30" s="3" t="s">
        <v>83</v>
      </c>
    </row>
    <row r="31" spans="1:5">
      <c r="A31" s="4" t="s">
        <v>84</v>
      </c>
      <c r="B31" s="5" t="n">
        <v>892604</v>
      </c>
      <c r="C31" s="5" t="n">
        <v>761231</v>
      </c>
      <c r="D31" s="5" t="n">
        <v>2497325</v>
      </c>
      <c r="E31" s="5" t="n">
        <v>1985058</v>
      </c>
    </row>
    <row r="32" spans="1:5">
      <c r="A32" s="4" t="s">
        <v>106</v>
      </c>
    </row>
    <row r="33" spans="1:5">
      <c r="A33" s="3" t="s">
        <v>81</v>
      </c>
    </row>
    <row r="34" spans="1:5">
      <c r="A34" s="4" t="s">
        <v>82</v>
      </c>
      <c r="B34" s="5" t="n">
        <v>9609278</v>
      </c>
      <c r="C34" s="5" t="n">
        <v>7976976</v>
      </c>
      <c r="D34" s="5" t="n">
        <v>25599855</v>
      </c>
      <c r="E34" s="5" t="n">
        <v>22146647</v>
      </c>
    </row>
    <row r="35" spans="1:5">
      <c r="A35" s="3" t="s">
        <v>83</v>
      </c>
    </row>
    <row r="36" spans="1:5">
      <c r="A36" s="4" t="s">
        <v>84</v>
      </c>
      <c r="B36" s="7" t="n">
        <v>5878938</v>
      </c>
      <c r="C36" s="7" t="n">
        <v>5037811</v>
      </c>
      <c r="D36" s="7" t="n">
        <v>15300880</v>
      </c>
      <c r="E36" s="7" t="n">
        <v>1353405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1</v>
      </c>
      <c r="B1" s="2" t="s">
        <v>2</v>
      </c>
      <c r="C1" s="2" t="s">
        <v>29</v>
      </c>
    </row>
    <row r="2" spans="1:3">
      <c r="A2" s="3" t="s">
        <v>372</v>
      </c>
    </row>
    <row r="3" spans="1:3">
      <c r="A3" s="4" t="s">
        <v>373</v>
      </c>
      <c r="B3" s="7" t="n">
        <v>184543</v>
      </c>
    </row>
    <row r="4" spans="1:3">
      <c r="A4" s="5" t="n">
        <v>2019</v>
      </c>
      <c r="B4" s="5" t="n">
        <v>762730</v>
      </c>
    </row>
    <row r="5" spans="1:3">
      <c r="A5" s="5" t="n">
        <v>2020</v>
      </c>
      <c r="B5" s="5" t="n">
        <v>744739</v>
      </c>
    </row>
    <row r="6" spans="1:3">
      <c r="A6" s="5" t="n">
        <v>2021</v>
      </c>
      <c r="B6" s="5" t="n">
        <v>708188</v>
      </c>
    </row>
    <row r="7" spans="1:3">
      <c r="A7" s="5" t="n">
        <v>2022</v>
      </c>
      <c r="B7" s="5" t="n">
        <v>641486</v>
      </c>
    </row>
    <row r="8" spans="1:3">
      <c r="A8" s="4" t="s">
        <v>374</v>
      </c>
      <c r="B8" s="5" t="n">
        <v>1275164</v>
      </c>
    </row>
    <row r="9" spans="1:3">
      <c r="A9" s="4" t="s">
        <v>113</v>
      </c>
      <c r="B9" s="7" t="n">
        <v>4316850</v>
      </c>
      <c r="C9" s="7" t="n">
        <v>264045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M75"/>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3"/>
    <col customWidth="1" max="5" min="5" width="14"/>
    <col customWidth="1" max="6" min="6" width="14"/>
    <col customWidth="1" max="7" min="7" width="14"/>
    <col customWidth="1" max="8" min="8" width="15"/>
    <col customWidth="1" max="9" min="9" width="13"/>
    <col customWidth="1" max="10" min="10" width="14"/>
    <col customWidth="1" max="11" min="11" width="14"/>
    <col customWidth="1" max="12" min="12" width="14"/>
    <col customWidth="1" max="13" min="13" width="14"/>
  </cols>
  <sheetData>
    <row r="1" spans="1:13">
      <c r="A1" s="1" t="s">
        <v>375</v>
      </c>
      <c r="B1" s="2" t="s">
        <v>376</v>
      </c>
      <c r="C1" s="2" t="s">
        <v>289</v>
      </c>
      <c r="D1" s="2" t="s">
        <v>290</v>
      </c>
      <c r="E1" s="2" t="s">
        <v>377</v>
      </c>
      <c r="F1" s="2" t="s">
        <v>378</v>
      </c>
      <c r="G1" s="2" t="s">
        <v>379</v>
      </c>
      <c r="H1" s="2" t="s">
        <v>380</v>
      </c>
      <c r="I1" s="2" t="s">
        <v>381</v>
      </c>
      <c r="J1" s="2" t="s">
        <v>2</v>
      </c>
      <c r="K1" s="2" t="s">
        <v>80</v>
      </c>
      <c r="L1" s="2" t="s">
        <v>382</v>
      </c>
      <c r="M1" s="2" t="s">
        <v>29</v>
      </c>
    </row>
    <row r="2" spans="1:13">
      <c r="A2" s="3" t="s">
        <v>383</v>
      </c>
    </row>
    <row r="3" spans="1:13">
      <c r="A3" s="4" t="s">
        <v>384</v>
      </c>
      <c r="J3" s="7" t="n">
        <v>1610660</v>
      </c>
    </row>
    <row r="4" spans="1:13">
      <c r="A4" s="4" t="s">
        <v>293</v>
      </c>
      <c r="J4" s="5" t="n">
        <v>300000</v>
      </c>
      <c r="K4" s="7" t="n">
        <v>60000</v>
      </c>
    </row>
    <row r="5" spans="1:13">
      <c r="A5" s="4" t="s">
        <v>385</v>
      </c>
    </row>
    <row r="6" spans="1:13">
      <c r="A6" s="3" t="s">
        <v>383</v>
      </c>
    </row>
    <row r="7" spans="1:13">
      <c r="A7" s="4" t="s">
        <v>293</v>
      </c>
      <c r="F7" s="7" t="n">
        <v>125000</v>
      </c>
    </row>
    <row r="8" spans="1:13">
      <c r="A8" s="4" t="s">
        <v>295</v>
      </c>
    </row>
    <row r="9" spans="1:13">
      <c r="A9" s="3" t="s">
        <v>383</v>
      </c>
    </row>
    <row r="10" spans="1:13">
      <c r="A10" s="4" t="s">
        <v>386</v>
      </c>
      <c r="C10" s="7" t="n">
        <v>1000000</v>
      </c>
    </row>
    <row r="11" spans="1:13">
      <c r="A11" s="4" t="s">
        <v>387</v>
      </c>
      <c r="C11" s="4" t="s">
        <v>388</v>
      </c>
    </row>
    <row r="12" spans="1:13">
      <c r="A12" s="4" t="s">
        <v>389</v>
      </c>
      <c r="C12" s="7" t="n">
        <v>17528</v>
      </c>
    </row>
    <row r="13" spans="1:13">
      <c r="A13" s="4" t="s">
        <v>384</v>
      </c>
      <c r="J13" s="5" t="n">
        <v>952337</v>
      </c>
    </row>
    <row r="14" spans="1:13">
      <c r="A14" s="4" t="s">
        <v>390</v>
      </c>
      <c r="D14" s="7" t="n">
        <v>1148499</v>
      </c>
    </row>
    <row r="15" spans="1:13">
      <c r="A15" s="4" t="s">
        <v>391</v>
      </c>
      <c r="C15" s="4" t="s">
        <v>365</v>
      </c>
    </row>
    <row r="16" spans="1:13">
      <c r="A16" s="4" t="s">
        <v>293</v>
      </c>
      <c r="C16" s="7" t="n">
        <v>300000</v>
      </c>
      <c r="D16" s="5" t="n">
        <v>300000</v>
      </c>
      <c r="J16" s="5" t="n">
        <v>300000</v>
      </c>
    </row>
    <row r="17" spans="1:13">
      <c r="A17" s="4" t="s">
        <v>392</v>
      </c>
      <c r="D17" s="5" t="n">
        <v>1000000</v>
      </c>
    </row>
    <row r="18" spans="1:13">
      <c r="A18" s="4" t="s">
        <v>393</v>
      </c>
      <c r="C18" s="4" t="s">
        <v>394</v>
      </c>
    </row>
    <row r="19" spans="1:13">
      <c r="A19" s="4" t="s">
        <v>395</v>
      </c>
      <c r="C19" s="10" t="n">
        <v>4.03</v>
      </c>
    </row>
    <row r="20" spans="1:13">
      <c r="A20" s="4" t="s">
        <v>298</v>
      </c>
    </row>
    <row r="21" spans="1:13">
      <c r="A21" s="3" t="s">
        <v>383</v>
      </c>
    </row>
    <row r="22" spans="1:13">
      <c r="A22" s="4" t="s">
        <v>386</v>
      </c>
      <c r="C22" s="7" t="n">
        <v>400000</v>
      </c>
    </row>
    <row r="23" spans="1:13">
      <c r="A23" s="4" t="s">
        <v>387</v>
      </c>
      <c r="C23" s="4" t="s">
        <v>388</v>
      </c>
    </row>
    <row r="24" spans="1:13">
      <c r="A24" s="4" t="s">
        <v>389</v>
      </c>
      <c r="C24" s="7" t="n">
        <v>7011</v>
      </c>
    </row>
    <row r="25" spans="1:13">
      <c r="A25" s="4" t="s">
        <v>384</v>
      </c>
      <c r="J25" s="5" t="n">
        <v>380935</v>
      </c>
    </row>
    <row r="26" spans="1:13">
      <c r="A26" s="4" t="s">
        <v>390</v>
      </c>
      <c r="D26" s="5" t="n">
        <v>407964</v>
      </c>
    </row>
    <row r="27" spans="1:13">
      <c r="A27" s="4" t="s">
        <v>391</v>
      </c>
      <c r="C27" s="4" t="s">
        <v>365</v>
      </c>
    </row>
    <row r="28" spans="1:13">
      <c r="A28" s="4" t="s">
        <v>293</v>
      </c>
      <c r="D28" s="5" t="n">
        <v>0</v>
      </c>
    </row>
    <row r="29" spans="1:13">
      <c r="A29" s="4" t="s">
        <v>392</v>
      </c>
      <c r="D29" s="7" t="n">
        <v>400000</v>
      </c>
    </row>
    <row r="30" spans="1:13">
      <c r="A30" s="4" t="s">
        <v>393</v>
      </c>
      <c r="C30" s="4" t="s">
        <v>396</v>
      </c>
    </row>
    <row r="31" spans="1:13">
      <c r="A31" s="4" t="s">
        <v>395</v>
      </c>
      <c r="C31" s="10" t="n">
        <v>4.03</v>
      </c>
    </row>
    <row r="32" spans="1:13">
      <c r="A32" s="4" t="s">
        <v>397</v>
      </c>
    </row>
    <row r="33" spans="1:13">
      <c r="A33" s="3" t="s">
        <v>383</v>
      </c>
    </row>
    <row r="34" spans="1:13">
      <c r="A34" s="4" t="s">
        <v>398</v>
      </c>
      <c r="B34" s="7" t="n">
        <v>2000000</v>
      </c>
    </row>
    <row r="35" spans="1:13">
      <c r="A35" s="4" t="s">
        <v>399</v>
      </c>
    </row>
    <row r="36" spans="1:13">
      <c r="A36" s="3" t="s">
        <v>383</v>
      </c>
    </row>
    <row r="37" spans="1:13">
      <c r="A37" s="4" t="s">
        <v>386</v>
      </c>
      <c r="E37" s="7" t="n">
        <v>1000000</v>
      </c>
    </row>
    <row r="38" spans="1:13">
      <c r="A38" s="4" t="s">
        <v>400</v>
      </c>
    </row>
    <row r="39" spans="1:13">
      <c r="A39" s="3" t="s">
        <v>383</v>
      </c>
    </row>
    <row r="40" spans="1:13">
      <c r="A40" s="4" t="s">
        <v>387</v>
      </c>
      <c r="E40" s="4" t="s">
        <v>401</v>
      </c>
    </row>
    <row r="41" spans="1:13">
      <c r="A41" s="4" t="s">
        <v>402</v>
      </c>
    </row>
    <row r="42" spans="1:13">
      <c r="A42" s="3" t="s">
        <v>383</v>
      </c>
    </row>
    <row r="43" spans="1:13">
      <c r="A43" s="4" t="s">
        <v>386</v>
      </c>
      <c r="I43" s="7" t="n">
        <v>350000</v>
      </c>
    </row>
    <row r="44" spans="1:13">
      <c r="A44" s="4" t="s">
        <v>387</v>
      </c>
      <c r="I44" s="4" t="s">
        <v>388</v>
      </c>
    </row>
    <row r="45" spans="1:13">
      <c r="A45" s="4" t="s">
        <v>389</v>
      </c>
      <c r="I45" s="7" t="n">
        <v>6135</v>
      </c>
    </row>
    <row r="46" spans="1:13">
      <c r="A46" s="4" t="s">
        <v>384</v>
      </c>
      <c r="J46" s="5" t="n">
        <v>48712</v>
      </c>
      <c r="M46" s="7" t="n">
        <v>102742</v>
      </c>
    </row>
    <row r="47" spans="1:13">
      <c r="A47" s="4" t="s">
        <v>403</v>
      </c>
    </row>
    <row r="48" spans="1:13">
      <c r="A48" s="3" t="s">
        <v>383</v>
      </c>
    </row>
    <row r="49" spans="1:13">
      <c r="A49" s="4" t="s">
        <v>386</v>
      </c>
      <c r="H49" s="7" t="n">
        <v>175000</v>
      </c>
    </row>
    <row r="50" spans="1:13">
      <c r="A50" s="4" t="s">
        <v>404</v>
      </c>
      <c r="H50" s="4" t="s">
        <v>405</v>
      </c>
    </row>
    <row r="51" spans="1:13">
      <c r="A51" s="4" t="s">
        <v>384</v>
      </c>
      <c r="M51" s="5" t="n">
        <v>14987</v>
      </c>
    </row>
    <row r="52" spans="1:13">
      <c r="A52" s="4" t="s">
        <v>406</v>
      </c>
      <c r="H52" s="7" t="n">
        <v>80000</v>
      </c>
    </row>
    <row r="53" spans="1:13">
      <c r="A53" s="4" t="s">
        <v>407</v>
      </c>
      <c r="H53" s="4" t="s">
        <v>408</v>
      </c>
    </row>
    <row r="54" spans="1:13">
      <c r="A54" s="4" t="s">
        <v>409</v>
      </c>
    </row>
    <row r="55" spans="1:13">
      <c r="A55" s="3" t="s">
        <v>383</v>
      </c>
    </row>
    <row r="56" spans="1:13">
      <c r="A56" s="4" t="s">
        <v>386</v>
      </c>
      <c r="G56" s="7" t="n">
        <v>600000</v>
      </c>
    </row>
    <row r="57" spans="1:13">
      <c r="A57" s="4" t="s">
        <v>387</v>
      </c>
      <c r="G57" s="4" t="s">
        <v>410</v>
      </c>
    </row>
    <row r="58" spans="1:13">
      <c r="A58" s="4" t="s">
        <v>404</v>
      </c>
      <c r="G58" s="4" t="s">
        <v>405</v>
      </c>
    </row>
    <row r="59" spans="1:13">
      <c r="A59" s="4" t="s">
        <v>389</v>
      </c>
      <c r="G59" s="7" t="n">
        <v>10645</v>
      </c>
    </row>
    <row r="60" spans="1:13">
      <c r="A60" s="4" t="s">
        <v>384</v>
      </c>
      <c r="J60" s="7" t="n">
        <v>228676</v>
      </c>
      <c r="M60" s="5" t="n">
        <v>319249</v>
      </c>
    </row>
    <row r="61" spans="1:13">
      <c r="A61" s="4" t="s">
        <v>390</v>
      </c>
      <c r="G61" s="7" t="n">
        <v>500000</v>
      </c>
    </row>
    <row r="62" spans="1:13">
      <c r="A62" s="4" t="s">
        <v>391</v>
      </c>
      <c r="G62" s="4" t="s">
        <v>411</v>
      </c>
    </row>
    <row r="63" spans="1:13">
      <c r="A63" s="4" t="s">
        <v>412</v>
      </c>
    </row>
    <row r="64" spans="1:13">
      <c r="A64" s="3" t="s">
        <v>383</v>
      </c>
    </row>
    <row r="65" spans="1:13">
      <c r="A65" s="4" t="s">
        <v>387</v>
      </c>
      <c r="F65" s="4" t="s">
        <v>388</v>
      </c>
    </row>
    <row r="66" spans="1:13">
      <c r="A66" s="4" t="s">
        <v>384</v>
      </c>
      <c r="M66" s="7" t="n">
        <v>49994</v>
      </c>
    </row>
    <row r="67" spans="1:13">
      <c r="A67" s="4" t="s">
        <v>391</v>
      </c>
      <c r="F67" s="4" t="s">
        <v>311</v>
      </c>
    </row>
    <row r="68" spans="1:13">
      <c r="A68" s="4" t="s">
        <v>392</v>
      </c>
      <c r="F68" s="7" t="n">
        <v>175000</v>
      </c>
    </row>
    <row r="69" spans="1:13">
      <c r="A69" s="4" t="s">
        <v>413</v>
      </c>
      <c r="L69" s="7" t="n">
        <v>47043</v>
      </c>
    </row>
    <row r="70" spans="1:13">
      <c r="A70" s="4" t="s">
        <v>414</v>
      </c>
    </row>
    <row r="71" spans="1:13">
      <c r="A71" s="3" t="s">
        <v>383</v>
      </c>
    </row>
    <row r="72" spans="1:13">
      <c r="A72" s="4" t="s">
        <v>415</v>
      </c>
      <c r="E72" s="4" t="s">
        <v>416</v>
      </c>
    </row>
    <row r="73" spans="1:13">
      <c r="A73" s="4" t="s">
        <v>417</v>
      </c>
    </row>
    <row r="74" spans="1:13">
      <c r="A74" s="3" t="s">
        <v>383</v>
      </c>
    </row>
    <row r="75" spans="1:13">
      <c r="A75" s="4" t="s">
        <v>415</v>
      </c>
      <c r="B75" s="4" t="s">
        <v>41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19</v>
      </c>
      <c r="B1" s="2" t="s">
        <v>420</v>
      </c>
    </row>
    <row r="2" spans="1:2">
      <c r="A2" s="3" t="s">
        <v>421</v>
      </c>
    </row>
    <row r="3" spans="1:2">
      <c r="A3" s="4" t="s">
        <v>373</v>
      </c>
      <c r="B3" s="7" t="n">
        <v>115823</v>
      </c>
    </row>
    <row r="4" spans="1:2">
      <c r="A4" s="5" t="n">
        <v>2019</v>
      </c>
      <c r="B4" s="5" t="n">
        <v>426350</v>
      </c>
    </row>
    <row r="5" spans="1:2">
      <c r="A5" s="5" t="n">
        <v>2020</v>
      </c>
      <c r="B5" s="5" t="n">
        <v>351005</v>
      </c>
    </row>
    <row r="6" spans="1:2">
      <c r="A6" s="5" t="n">
        <v>2021</v>
      </c>
      <c r="B6" s="5" t="n">
        <v>282699</v>
      </c>
    </row>
    <row r="7" spans="1:2">
      <c r="A7" s="5" t="n">
        <v>2022</v>
      </c>
      <c r="B7" s="5" t="n">
        <v>288405</v>
      </c>
    </row>
    <row r="8" spans="1:2">
      <c r="A8" s="5" t="n">
        <v>2023</v>
      </c>
      <c r="B8" s="5" t="n">
        <v>146378</v>
      </c>
    </row>
    <row r="9" spans="1:2">
      <c r="A9" s="4" t="s">
        <v>113</v>
      </c>
      <c r="B9" s="7" t="n">
        <v>161066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14"/>
  </cols>
  <sheetData>
    <row r="1" spans="1:2">
      <c r="A1" s="1" t="s">
        <v>422</v>
      </c>
      <c r="B1" s="2" t="s">
        <v>2</v>
      </c>
    </row>
    <row r="2" spans="1:2">
      <c r="A2" s="4" t="s">
        <v>309</v>
      </c>
    </row>
    <row r="3" spans="1:2">
      <c r="A3" s="3" t="s">
        <v>423</v>
      </c>
    </row>
    <row r="4" spans="1:2">
      <c r="A4" s="4" t="s">
        <v>424</v>
      </c>
      <c r="B4" s="4" t="s">
        <v>425</v>
      </c>
    </row>
    <row r="5" spans="1:2">
      <c r="A5" s="4" t="s">
        <v>312</v>
      </c>
    </row>
    <row r="6" spans="1:2">
      <c r="A6" s="3" t="s">
        <v>423</v>
      </c>
    </row>
    <row r="7" spans="1:2">
      <c r="A7" s="4" t="s">
        <v>424</v>
      </c>
      <c r="B7" s="4" t="s">
        <v>42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7</v>
      </c>
      <c r="B1" s="2" t="s">
        <v>2</v>
      </c>
      <c r="C1" s="2" t="s">
        <v>29</v>
      </c>
    </row>
    <row r="2" spans="1:3">
      <c r="A2" s="3" t="s">
        <v>428</v>
      </c>
    </row>
    <row r="3" spans="1:3">
      <c r="A3" s="4" t="s">
        <v>373</v>
      </c>
      <c r="B3" s="7" t="n">
        <v>37774</v>
      </c>
    </row>
    <row r="4" spans="1:3">
      <c r="A4" s="5" t="n">
        <v>2019</v>
      </c>
      <c r="B4" s="5" t="n">
        <v>97259</v>
      </c>
    </row>
    <row r="5" spans="1:3">
      <c r="A5" s="5" t="n">
        <v>2020</v>
      </c>
      <c r="B5" s="5" t="n">
        <v>70147</v>
      </c>
    </row>
    <row r="6" spans="1:3">
      <c r="A6" s="5" t="n">
        <v>2021</v>
      </c>
      <c r="B6" s="5" t="n">
        <v>21731</v>
      </c>
    </row>
    <row r="7" spans="1:3">
      <c r="A7" s="5" t="n">
        <v>2022</v>
      </c>
      <c r="B7" s="5" t="n">
        <v>19920</v>
      </c>
    </row>
    <row r="8" spans="1:3">
      <c r="A8" s="5" t="n">
        <v>2023</v>
      </c>
      <c r="B8" s="5" t="n">
        <v>6640</v>
      </c>
    </row>
    <row r="9" spans="1:3">
      <c r="A9" s="4" t="s">
        <v>429</v>
      </c>
      <c r="B9" s="5" t="n">
        <v>253471</v>
      </c>
    </row>
    <row r="10" spans="1:3">
      <c r="A10" s="4" t="s">
        <v>430</v>
      </c>
      <c r="B10" s="5" t="n">
        <v>-23182</v>
      </c>
    </row>
    <row r="11" spans="1:3">
      <c r="A11" s="4" t="s">
        <v>431</v>
      </c>
      <c r="B11" s="5" t="n">
        <v>230289</v>
      </c>
    </row>
    <row r="12" spans="1:3">
      <c r="A12" s="4" t="s">
        <v>432</v>
      </c>
      <c r="B12" s="5" t="n">
        <v>-102533</v>
      </c>
      <c r="C12" s="7" t="n">
        <v>-94443</v>
      </c>
    </row>
    <row r="13" spans="1:3">
      <c r="A13" s="4" t="s">
        <v>433</v>
      </c>
      <c r="B13" s="7" t="n">
        <v>127756</v>
      </c>
      <c r="C13" s="7" t="n">
        <v>6861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7"/>
    <col customWidth="1" max="6" min="6" width="21"/>
    <col customWidth="1" max="7" min="7" width="21"/>
  </cols>
  <sheetData>
    <row r="1" spans="1:7">
      <c r="A1" s="1" t="s">
        <v>434</v>
      </c>
      <c r="B1" s="2" t="s">
        <v>435</v>
      </c>
      <c r="C1" s="2" t="s">
        <v>436</v>
      </c>
      <c r="D1" s="2" t="s">
        <v>437</v>
      </c>
      <c r="E1" s="2" t="s">
        <v>438</v>
      </c>
      <c r="F1" s="2" t="s">
        <v>420</v>
      </c>
      <c r="G1" s="2" t="s">
        <v>439</v>
      </c>
    </row>
    <row r="2" spans="1:7">
      <c r="A2" s="3" t="s">
        <v>440</v>
      </c>
    </row>
    <row r="3" spans="1:7">
      <c r="A3" s="4" t="s">
        <v>441</v>
      </c>
      <c r="E3" s="5" t="n">
        <v>100</v>
      </c>
    </row>
    <row r="4" spans="1:7">
      <c r="A4" s="4" t="s">
        <v>442</v>
      </c>
      <c r="E4" s="5" t="n">
        <v>10</v>
      </c>
    </row>
    <row r="5" spans="1:7">
      <c r="A5" s="4" t="s">
        <v>443</v>
      </c>
      <c r="E5" s="7" t="n">
        <v>3830</v>
      </c>
    </row>
    <row r="6" spans="1:7">
      <c r="A6" s="4" t="s">
        <v>444</v>
      </c>
      <c r="F6" s="7" t="n">
        <v>45306</v>
      </c>
      <c r="G6" s="7" t="n">
        <v>47500</v>
      </c>
    </row>
    <row r="7" spans="1:7">
      <c r="A7" s="4" t="s">
        <v>445</v>
      </c>
      <c r="F7" s="7" t="n">
        <v>34916</v>
      </c>
    </row>
    <row r="8" spans="1:7">
      <c r="A8" s="4" t="s">
        <v>446</v>
      </c>
      <c r="F8" s="4" t="s">
        <v>447</v>
      </c>
    </row>
    <row r="9" spans="1:7">
      <c r="A9" s="4" t="s">
        <v>448</v>
      </c>
    </row>
    <row r="10" spans="1:7">
      <c r="A10" s="3" t="s">
        <v>440</v>
      </c>
    </row>
    <row r="11" spans="1:7">
      <c r="A11" s="4" t="s">
        <v>449</v>
      </c>
      <c r="C11" s="5" t="n">
        <v>5115</v>
      </c>
      <c r="D11" s="5" t="n">
        <v>4825</v>
      </c>
    </row>
    <row r="12" spans="1:7">
      <c r="A12" s="4" t="s">
        <v>444</v>
      </c>
      <c r="C12" s="7" t="n">
        <v>20204</v>
      </c>
      <c r="D12" s="7" t="n">
        <v>17852</v>
      </c>
    </row>
    <row r="13" spans="1:7">
      <c r="A13" s="4" t="s">
        <v>450</v>
      </c>
    </row>
    <row r="14" spans="1:7">
      <c r="A14" s="3" t="s">
        <v>440</v>
      </c>
    </row>
    <row r="15" spans="1:7">
      <c r="A15" s="4" t="s">
        <v>449</v>
      </c>
      <c r="B15" s="5" t="n">
        <v>912</v>
      </c>
    </row>
    <row r="16" spans="1:7">
      <c r="A16" s="4" t="s">
        <v>444</v>
      </c>
      <c r="B16" s="7" t="n">
        <v>342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451</v>
      </c>
      <c r="B1" s="2" t="s">
        <v>1</v>
      </c>
      <c r="C1" s="2" t="s">
        <v>354</v>
      </c>
    </row>
    <row r="2" spans="1:4">
      <c r="B2" s="2" t="s">
        <v>2</v>
      </c>
      <c r="C2" s="2" t="s">
        <v>29</v>
      </c>
      <c r="D2" s="2" t="s">
        <v>452</v>
      </c>
    </row>
    <row r="3" spans="1:4">
      <c r="A3" s="3" t="s">
        <v>453</v>
      </c>
    </row>
    <row r="4" spans="1:4">
      <c r="A4" s="4" t="s">
        <v>454</v>
      </c>
      <c r="B4" s="5" t="n">
        <v>62280</v>
      </c>
      <c r="D4" s="5" t="n">
        <v>143576</v>
      </c>
    </row>
    <row r="5" spans="1:4">
      <c r="A5" s="4" t="s">
        <v>455</v>
      </c>
      <c r="B5" s="10" t="n">
        <v>3.78</v>
      </c>
      <c r="D5" s="10" t="n">
        <v>3.76</v>
      </c>
    </row>
    <row r="6" spans="1:4">
      <c r="A6" s="4" t="s">
        <v>456</v>
      </c>
      <c r="B6" s="4" t="s">
        <v>457</v>
      </c>
      <c r="C6" s="4" t="s">
        <v>458</v>
      </c>
      <c r="D6" s="4" t="s">
        <v>459</v>
      </c>
    </row>
    <row r="7" spans="1:4">
      <c r="A7" s="4" t="s">
        <v>460</v>
      </c>
      <c r="B7" s="7" t="n">
        <v>0</v>
      </c>
      <c r="D7" s="7" t="n">
        <v>0</v>
      </c>
    </row>
    <row r="8" spans="1:4">
      <c r="A8" s="4" t="s">
        <v>461</v>
      </c>
      <c r="B8" s="5" t="n">
        <v>39320</v>
      </c>
      <c r="C8" s="5" t="n">
        <v>34640</v>
      </c>
    </row>
    <row r="9" spans="1:4">
      <c r="A9" s="4" t="s">
        <v>462</v>
      </c>
      <c r="B9" s="10" t="n">
        <v>3.7</v>
      </c>
      <c r="C9" s="10" t="n">
        <v>3.61</v>
      </c>
    </row>
    <row r="10" spans="1:4">
      <c r="A10" s="4" t="s">
        <v>463</v>
      </c>
      <c r="B10" s="4" t="s">
        <v>464</v>
      </c>
      <c r="C10" s="4" t="s">
        <v>465</v>
      </c>
    </row>
    <row r="11" spans="1:4">
      <c r="A11" s="4" t="s">
        <v>466</v>
      </c>
      <c r="B11" s="7" t="n">
        <v>0</v>
      </c>
      <c r="C11" s="7" t="n">
        <v>0</v>
      </c>
    </row>
    <row r="12" spans="1:4">
      <c r="A12" s="4" t="s">
        <v>467</v>
      </c>
      <c r="B12" s="5" t="n">
        <v>0</v>
      </c>
      <c r="C12" s="5" t="n">
        <v>0</v>
      </c>
    </row>
    <row r="13" spans="1:4">
      <c r="A13" s="4" t="s">
        <v>468</v>
      </c>
      <c r="C13" s="7" t="n">
        <v>0</v>
      </c>
    </row>
    <row r="14" spans="1:4">
      <c r="A14" s="4" t="s">
        <v>469</v>
      </c>
      <c r="C14" s="4" t="s">
        <v>470</v>
      </c>
    </row>
    <row r="15" spans="1:4">
      <c r="A15" s="4" t="s">
        <v>471</v>
      </c>
      <c r="B15" s="5" t="n">
        <v>0</v>
      </c>
    </row>
    <row r="16" spans="1:4">
      <c r="A16" s="4" t="s">
        <v>472</v>
      </c>
      <c r="B16" s="5" t="n">
        <v>-6000</v>
      </c>
      <c r="C16" s="5" t="n">
        <v>-81296</v>
      </c>
    </row>
    <row r="17" spans="1:4">
      <c r="A17" s="4" t="s">
        <v>473</v>
      </c>
      <c r="B17" s="7" t="n">
        <v>4</v>
      </c>
      <c r="C17" s="10" t="n">
        <v>4.8</v>
      </c>
    </row>
    <row r="18" spans="1:4">
      <c r="A18" s="4" t="s">
        <v>454</v>
      </c>
      <c r="B18" s="5" t="n">
        <v>56280</v>
      </c>
      <c r="C18" s="5" t="n">
        <v>62280</v>
      </c>
    </row>
    <row r="19" spans="1:4">
      <c r="A19" s="4" t="s">
        <v>455</v>
      </c>
      <c r="B19" s="10" t="n">
        <v>3.75</v>
      </c>
      <c r="C19" s="10" t="n">
        <v>3.78</v>
      </c>
    </row>
    <row r="20" spans="1:4">
      <c r="A20" s="4" t="s">
        <v>460</v>
      </c>
      <c r="B20" s="7" t="n">
        <v>0</v>
      </c>
      <c r="C20" s="7" t="n">
        <v>0</v>
      </c>
    </row>
  </sheetData>
  <mergeCells count="2">
    <mergeCell ref="A1:A2"/>
    <mergeCell ref="C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74</v>
      </c>
      <c r="B1" s="2" t="s">
        <v>1</v>
      </c>
      <c r="C1" s="2" t="s">
        <v>354</v>
      </c>
    </row>
    <row r="2" spans="1:3">
      <c r="B2" s="2" t="s">
        <v>2</v>
      </c>
      <c r="C2" s="2" t="s">
        <v>29</v>
      </c>
    </row>
    <row r="3" spans="1:3">
      <c r="A3" s="3" t="s">
        <v>475</v>
      </c>
    </row>
    <row r="4" spans="1:3">
      <c r="A4" s="4" t="s">
        <v>476</v>
      </c>
      <c r="B4" s="5" t="n">
        <v>208241</v>
      </c>
      <c r="C4" s="5" t="n">
        <v>203253</v>
      </c>
    </row>
    <row r="5" spans="1:3">
      <c r="A5" s="4" t="s">
        <v>477</v>
      </c>
      <c r="B5" s="10" t="n">
        <v>5.26</v>
      </c>
      <c r="C5" s="10" t="n">
        <v>5.29</v>
      </c>
    </row>
    <row r="6" spans="1:3">
      <c r="A6" s="4" t="s">
        <v>478</v>
      </c>
      <c r="B6" s="5" t="n">
        <v>0</v>
      </c>
      <c r="C6" s="5" t="n">
        <v>4988</v>
      </c>
    </row>
    <row r="7" spans="1:3">
      <c r="A7" s="4" t="s">
        <v>479</v>
      </c>
      <c r="B7" s="7" t="n">
        <v>0</v>
      </c>
      <c r="C7" s="10" t="n">
        <v>4.01</v>
      </c>
    </row>
    <row r="8" spans="1:3">
      <c r="A8" s="4" t="s">
        <v>480</v>
      </c>
      <c r="B8" s="5" t="n">
        <v>0</v>
      </c>
      <c r="C8" s="5" t="n">
        <v>0</v>
      </c>
    </row>
    <row r="9" spans="1:3">
      <c r="A9" s="4" t="s">
        <v>481</v>
      </c>
      <c r="B9" s="7" t="n">
        <v>0</v>
      </c>
      <c r="C9" s="7" t="n">
        <v>0</v>
      </c>
    </row>
    <row r="10" spans="1:3">
      <c r="A10" s="4" t="s">
        <v>482</v>
      </c>
      <c r="B10" s="5" t="n">
        <v>0</v>
      </c>
      <c r="C10" s="5" t="n">
        <v>0</v>
      </c>
    </row>
    <row r="11" spans="1:3">
      <c r="A11" s="4" t="s">
        <v>483</v>
      </c>
      <c r="B11" s="7" t="n">
        <v>0</v>
      </c>
      <c r="C11" s="7" t="n">
        <v>0</v>
      </c>
    </row>
    <row r="12" spans="1:3">
      <c r="A12" s="4" t="s">
        <v>476</v>
      </c>
      <c r="B12" s="5" t="n">
        <v>208241</v>
      </c>
      <c r="C12" s="5" t="n">
        <v>208241</v>
      </c>
    </row>
    <row r="13" spans="1:3">
      <c r="A13" s="4" t="s">
        <v>477</v>
      </c>
      <c r="B13" s="10" t="n">
        <v>5.26</v>
      </c>
      <c r="C13" s="10" t="n">
        <v>5.2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65"/>
    <col customWidth="1" max="2" min="2" width="14"/>
    <col customWidth="1" max="3" min="3" width="13"/>
    <col customWidth="1" max="4" min="4" width="14"/>
    <col customWidth="1" max="5" min="5" width="14"/>
    <col customWidth="1" max="6" min="6" width="14"/>
  </cols>
  <sheetData>
    <row r="1" spans="1:6">
      <c r="A1" s="1" t="s">
        <v>484</v>
      </c>
      <c r="B1" s="2" t="s">
        <v>289</v>
      </c>
      <c r="C1" s="2" t="s">
        <v>290</v>
      </c>
      <c r="D1" s="2" t="s">
        <v>2</v>
      </c>
      <c r="E1" s="2" t="s">
        <v>2</v>
      </c>
      <c r="F1" s="2" t="s">
        <v>80</v>
      </c>
    </row>
    <row r="2" spans="1:6">
      <c r="A2" s="4" t="s">
        <v>295</v>
      </c>
    </row>
    <row r="3" spans="1:6">
      <c r="A3" s="3" t="s">
        <v>485</v>
      </c>
    </row>
    <row r="4" spans="1:6">
      <c r="A4" s="4" t="s">
        <v>386</v>
      </c>
      <c r="B4" s="7" t="n">
        <v>1000000</v>
      </c>
    </row>
    <row r="5" spans="1:6">
      <c r="A5" s="4" t="s">
        <v>293</v>
      </c>
      <c r="B5" s="7" t="n">
        <v>300000</v>
      </c>
      <c r="C5" s="7" t="n">
        <v>300000</v>
      </c>
      <c r="E5" s="7" t="n">
        <v>300000</v>
      </c>
    </row>
    <row r="6" spans="1:6">
      <c r="A6" s="4" t="s">
        <v>387</v>
      </c>
      <c r="B6" s="4" t="s">
        <v>388</v>
      </c>
    </row>
    <row r="7" spans="1:6">
      <c r="A7" s="4" t="s">
        <v>389</v>
      </c>
      <c r="B7" s="7" t="n">
        <v>17528</v>
      </c>
    </row>
    <row r="8" spans="1:6">
      <c r="A8" s="4" t="s">
        <v>486</v>
      </c>
      <c r="B8" s="4" t="s">
        <v>365</v>
      </c>
    </row>
    <row r="9" spans="1:6">
      <c r="A9" s="4" t="s">
        <v>298</v>
      </c>
    </row>
    <row r="10" spans="1:6">
      <c r="A10" s="3" t="s">
        <v>485</v>
      </c>
    </row>
    <row r="11" spans="1:6">
      <c r="A11" s="4" t="s">
        <v>386</v>
      </c>
      <c r="B11" s="7" t="n">
        <v>400000</v>
      </c>
    </row>
    <row r="12" spans="1:6">
      <c r="A12" s="4" t="s">
        <v>293</v>
      </c>
      <c r="C12" s="7" t="n">
        <v>0</v>
      </c>
    </row>
    <row r="13" spans="1:6">
      <c r="A13" s="4" t="s">
        <v>387</v>
      </c>
      <c r="B13" s="4" t="s">
        <v>388</v>
      </c>
    </row>
    <row r="14" spans="1:6">
      <c r="A14" s="4" t="s">
        <v>389</v>
      </c>
      <c r="B14" s="7" t="n">
        <v>7011</v>
      </c>
    </row>
    <row r="15" spans="1:6">
      <c r="A15" s="4" t="s">
        <v>486</v>
      </c>
      <c r="B15" s="4" t="s">
        <v>365</v>
      </c>
    </row>
    <row r="16" spans="1:6">
      <c r="A16" s="4" t="s">
        <v>487</v>
      </c>
    </row>
    <row r="17" spans="1:6">
      <c r="A17" s="3" t="s">
        <v>485</v>
      </c>
    </row>
    <row r="18" spans="1:6">
      <c r="A18" s="4" t="s">
        <v>355</v>
      </c>
      <c r="D18" s="7" t="n">
        <v>78000</v>
      </c>
      <c r="E18" s="5" t="n">
        <v>130000</v>
      </c>
      <c r="F18" s="7" t="n">
        <v>233000</v>
      </c>
    </row>
    <row r="19" spans="1:6">
      <c r="A19" s="4" t="s">
        <v>488</v>
      </c>
      <c r="D19" s="5" t="n">
        <v>78172</v>
      </c>
      <c r="E19" s="5" t="n">
        <v>97496</v>
      </c>
    </row>
    <row r="20" spans="1:6">
      <c r="A20" s="4" t="s">
        <v>82</v>
      </c>
      <c r="D20" s="5" t="n">
        <v>810456</v>
      </c>
      <c r="E20" s="5" t="n">
        <v>1010799</v>
      </c>
    </row>
    <row r="21" spans="1:6">
      <c r="A21" s="4" t="s">
        <v>489</v>
      </c>
      <c r="D21" s="5" t="n">
        <v>307284</v>
      </c>
      <c r="E21" s="5" t="n">
        <v>383244</v>
      </c>
    </row>
    <row r="22" spans="1:6">
      <c r="A22" s="4" t="s">
        <v>490</v>
      </c>
      <c r="D22" s="7" t="n">
        <v>425000</v>
      </c>
      <c r="E22" s="7" t="n">
        <v>53005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s>
  <sheetData>
    <row r="1" spans="1:4">
      <c r="A1" s="1" t="s">
        <v>491</v>
      </c>
      <c r="B1" s="2" t="s">
        <v>289</v>
      </c>
      <c r="C1" s="2" t="s">
        <v>290</v>
      </c>
      <c r="D1" s="2" t="s">
        <v>2</v>
      </c>
    </row>
    <row r="2" spans="1:4">
      <c r="A2" s="4" t="s">
        <v>295</v>
      </c>
    </row>
    <row r="3" spans="1:4">
      <c r="A3" s="3" t="s">
        <v>492</v>
      </c>
    </row>
    <row r="4" spans="1:4">
      <c r="A4" s="4" t="s">
        <v>493</v>
      </c>
      <c r="B4" s="7" t="n">
        <v>300000</v>
      </c>
      <c r="C4" s="7" t="n">
        <v>300000</v>
      </c>
      <c r="D4" s="7" t="n">
        <v>300000</v>
      </c>
    </row>
    <row r="5" spans="1:4">
      <c r="A5" s="4" t="s">
        <v>494</v>
      </c>
      <c r="C5" s="5" t="n">
        <v>1000000</v>
      </c>
    </row>
    <row r="6" spans="1:4">
      <c r="A6" s="4" t="s">
        <v>495</v>
      </c>
      <c r="C6" s="5" t="n">
        <v>1300000</v>
      </c>
    </row>
    <row r="7" spans="1:4">
      <c r="A7" s="4" t="s">
        <v>40</v>
      </c>
      <c r="C7" s="5" t="n">
        <v>7235</v>
      </c>
    </row>
    <row r="8" spans="1:4">
      <c r="A8" s="4" t="s">
        <v>496</v>
      </c>
      <c r="C8" s="5" t="n">
        <v>170000</v>
      </c>
    </row>
    <row r="9" spans="1:4">
      <c r="A9" s="4" t="s">
        <v>497</v>
      </c>
      <c r="C9" s="5" t="n">
        <v>1148499</v>
      </c>
    </row>
    <row r="10" spans="1:4">
      <c r="A10" s="4" t="s">
        <v>498</v>
      </c>
      <c r="C10" s="5" t="n">
        <v>1325734</v>
      </c>
    </row>
    <row r="11" spans="1:4">
      <c r="A11" s="4" t="s">
        <v>499</v>
      </c>
      <c r="C11" s="5" t="n">
        <v>-25734</v>
      </c>
    </row>
    <row r="12" spans="1:4">
      <c r="A12" s="4" t="s">
        <v>500</v>
      </c>
      <c r="C12" s="5" t="n">
        <v>-25734</v>
      </c>
    </row>
    <row r="13" spans="1:4">
      <c r="A13" s="4" t="s">
        <v>501</v>
      </c>
      <c r="C13" s="5" t="n">
        <v>1300000</v>
      </c>
    </row>
    <row r="14" spans="1:4">
      <c r="A14" s="4" t="s">
        <v>298</v>
      </c>
    </row>
    <row r="15" spans="1:4">
      <c r="A15" s="3" t="s">
        <v>492</v>
      </c>
    </row>
    <row r="16" spans="1:4">
      <c r="A16" s="4" t="s">
        <v>493</v>
      </c>
      <c r="C16" s="5" t="n">
        <v>0</v>
      </c>
    </row>
    <row r="17" spans="1:4">
      <c r="A17" s="4" t="s">
        <v>494</v>
      </c>
      <c r="C17" s="5" t="n">
        <v>400000</v>
      </c>
    </row>
    <row r="18" spans="1:4">
      <c r="A18" s="4" t="s">
        <v>495</v>
      </c>
      <c r="C18" s="5" t="n">
        <v>400000</v>
      </c>
    </row>
    <row r="19" spans="1:4">
      <c r="A19" s="4" t="s">
        <v>40</v>
      </c>
      <c r="C19" s="5" t="n">
        <v>0</v>
      </c>
    </row>
    <row r="20" spans="1:4">
      <c r="A20" s="4" t="s">
        <v>496</v>
      </c>
      <c r="C20" s="5" t="n">
        <v>50000</v>
      </c>
    </row>
    <row r="21" spans="1:4">
      <c r="A21" s="4" t="s">
        <v>497</v>
      </c>
      <c r="C21" s="5" t="n">
        <v>407964</v>
      </c>
    </row>
    <row r="22" spans="1:4">
      <c r="A22" s="4" t="s">
        <v>498</v>
      </c>
      <c r="C22" s="5" t="n">
        <v>457964</v>
      </c>
    </row>
    <row r="23" spans="1:4">
      <c r="A23" s="4" t="s">
        <v>499</v>
      </c>
      <c r="C23" s="5" t="n">
        <v>-57964</v>
      </c>
    </row>
    <row r="24" spans="1:4">
      <c r="A24" s="4" t="s">
        <v>500</v>
      </c>
      <c r="C24" s="5" t="n">
        <v>-57964</v>
      </c>
    </row>
    <row r="25" spans="1:4">
      <c r="A25" s="4" t="s">
        <v>501</v>
      </c>
      <c r="C25" s="7" t="n">
        <v>4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78"/>
    <col customWidth="1" max="2" min="2" width="58"/>
    <col customWidth="1" max="3" min="3" width="58"/>
    <col customWidth="1" max="4" min="4" width="45"/>
    <col customWidth="1" max="5" min="5" width="36"/>
    <col customWidth="1" max="6" min="6" width="27"/>
    <col customWidth="1" max="7" min="7" width="12"/>
  </cols>
  <sheetData>
    <row r="1" spans="1:7">
      <c r="A1" s="1" t="s">
        <v>107</v>
      </c>
      <c r="B1" s="2" t="s">
        <v>108</v>
      </c>
      <c r="C1" s="2" t="s">
        <v>109</v>
      </c>
      <c r="D1" s="2" t="s">
        <v>110</v>
      </c>
      <c r="E1" s="2" t="s">
        <v>111</v>
      </c>
      <c r="F1" s="2" t="s">
        <v>112</v>
      </c>
      <c r="G1" s="2" t="s">
        <v>113</v>
      </c>
    </row>
    <row r="2" spans="1:7">
      <c r="A2" s="4" t="s">
        <v>114</v>
      </c>
      <c r="B2" s="7" t="n">
        <v>0</v>
      </c>
      <c r="C2" s="7" t="n">
        <v>1</v>
      </c>
      <c r="D2" s="7" t="n">
        <v>46</v>
      </c>
      <c r="E2" s="7" t="n">
        <v>12176642</v>
      </c>
      <c r="F2" s="7" t="n">
        <v>-7205773</v>
      </c>
      <c r="G2" s="7" t="n">
        <v>4970916</v>
      </c>
    </row>
    <row r="3" spans="1:7">
      <c r="A3" s="4" t="s">
        <v>115</v>
      </c>
      <c r="B3" s="5" t="n">
        <v>0</v>
      </c>
      <c r="C3" s="5" t="n">
        <v>1</v>
      </c>
      <c r="D3" s="5" t="n">
        <v>4477403</v>
      </c>
    </row>
    <row r="4" spans="1:7">
      <c r="A4" s="4" t="s">
        <v>116</v>
      </c>
      <c r="E4" s="5" t="n">
        <v>19923</v>
      </c>
      <c r="G4" s="5" t="n">
        <v>19923</v>
      </c>
    </row>
    <row r="5" spans="1:7">
      <c r="A5" s="4" t="s">
        <v>117</v>
      </c>
      <c r="E5" s="5" t="n">
        <v>47500</v>
      </c>
      <c r="G5" s="5" t="n">
        <v>47500</v>
      </c>
    </row>
    <row r="6" spans="1:7">
      <c r="A6" s="4" t="s">
        <v>118</v>
      </c>
      <c r="D6" s="5" t="n">
        <v>12500</v>
      </c>
    </row>
    <row r="7" spans="1:7">
      <c r="A7" s="4" t="s">
        <v>119</v>
      </c>
      <c r="E7" s="5" t="n">
        <v>-359014</v>
      </c>
      <c r="G7" s="5" t="n">
        <v>-359014</v>
      </c>
    </row>
    <row r="8" spans="1:7">
      <c r="A8" s="4" t="s">
        <v>120</v>
      </c>
      <c r="E8" s="5" t="n">
        <v>34265</v>
      </c>
      <c r="G8" s="5" t="n">
        <v>34265</v>
      </c>
    </row>
    <row r="9" spans="1:7">
      <c r="A9" s="4" t="s">
        <v>121</v>
      </c>
      <c r="F9" s="5" t="n">
        <v>-486469</v>
      </c>
      <c r="G9" s="5" t="n">
        <v>-486469</v>
      </c>
    </row>
    <row r="10" spans="1:7">
      <c r="A10" s="4" t="s">
        <v>122</v>
      </c>
      <c r="C10" s="7" t="n">
        <v>1</v>
      </c>
      <c r="D10" s="7" t="n">
        <v>46</v>
      </c>
      <c r="E10" s="5" t="n">
        <v>11919316</v>
      </c>
      <c r="F10" s="5" t="n">
        <v>-7692242</v>
      </c>
      <c r="G10" s="5" t="n">
        <v>4227121</v>
      </c>
    </row>
    <row r="11" spans="1:7">
      <c r="A11" s="4" t="s">
        <v>123</v>
      </c>
      <c r="C11" s="5" t="n">
        <v>1</v>
      </c>
      <c r="D11" s="5" t="n">
        <v>4489903</v>
      </c>
    </row>
    <row r="12" spans="1:7">
      <c r="A12" s="4" t="s">
        <v>117</v>
      </c>
      <c r="E12" s="5" t="n">
        <v>45306</v>
      </c>
      <c r="G12" s="5" t="n">
        <v>45306</v>
      </c>
    </row>
    <row r="13" spans="1:7">
      <c r="A13" s="4" t="s">
        <v>118</v>
      </c>
      <c r="D13" s="5" t="n">
        <v>11852</v>
      </c>
    </row>
    <row r="14" spans="1:7">
      <c r="A14" s="4" t="s">
        <v>120</v>
      </c>
      <c r="E14" s="5" t="n">
        <v>21285</v>
      </c>
      <c r="G14" s="5" t="n">
        <v>21285</v>
      </c>
    </row>
    <row r="15" spans="1:7">
      <c r="A15" s="4" t="s">
        <v>121</v>
      </c>
      <c r="F15" s="5" t="n">
        <v>246537</v>
      </c>
      <c r="G15" s="5" t="n">
        <v>246537</v>
      </c>
    </row>
    <row r="16" spans="1:7">
      <c r="A16" s="4" t="s">
        <v>124</v>
      </c>
      <c r="C16" s="7" t="n">
        <v>1</v>
      </c>
      <c r="D16" s="7" t="n">
        <v>46</v>
      </c>
      <c r="E16" s="7" t="n">
        <v>11985907</v>
      </c>
      <c r="F16" s="7" t="n">
        <v>-7445705</v>
      </c>
      <c r="G16" s="7" t="n">
        <v>4540249</v>
      </c>
    </row>
    <row r="17" spans="1:7">
      <c r="A17" s="4" t="s">
        <v>125</v>
      </c>
      <c r="C17" s="5" t="n">
        <v>1</v>
      </c>
      <c r="D17" s="5" t="n">
        <v>450175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502</v>
      </c>
      <c r="B1" s="2" t="s">
        <v>79</v>
      </c>
      <c r="C1" s="2" t="s">
        <v>1</v>
      </c>
    </row>
    <row r="2" spans="1:4">
      <c r="B2" s="2" t="s">
        <v>80</v>
      </c>
      <c r="C2" s="2" t="s">
        <v>2</v>
      </c>
      <c r="D2" s="2" t="s">
        <v>80</v>
      </c>
    </row>
    <row r="3" spans="1:4">
      <c r="A3" s="3" t="s">
        <v>503</v>
      </c>
    </row>
    <row r="4" spans="1:4">
      <c r="A4" s="4" t="s">
        <v>504</v>
      </c>
      <c r="B4" s="7" t="n">
        <v>10759801</v>
      </c>
      <c r="C4" s="7" t="n">
        <v>32154034</v>
      </c>
      <c r="D4" s="7" t="n">
        <v>29433228</v>
      </c>
    </row>
    <row r="5" spans="1:4">
      <c r="A5" s="4" t="s">
        <v>84</v>
      </c>
      <c r="B5" s="5" t="n">
        <v>6333168</v>
      </c>
      <c r="C5" s="5" t="n">
        <v>18518784</v>
      </c>
      <c r="D5" s="5" t="n">
        <v>17000734</v>
      </c>
    </row>
    <row r="6" spans="1:4">
      <c r="A6" s="4" t="s">
        <v>505</v>
      </c>
      <c r="B6" s="5" t="n">
        <v>3886724</v>
      </c>
      <c r="C6" s="5" t="n">
        <v>13250802</v>
      </c>
      <c r="D6" s="5" t="n">
        <v>11533491</v>
      </c>
    </row>
    <row r="7" spans="1:4">
      <c r="A7" s="4" t="s">
        <v>96</v>
      </c>
      <c r="B7" s="5" t="n">
        <v>539909</v>
      </c>
      <c r="C7" s="5" t="n">
        <v>384448</v>
      </c>
      <c r="D7" s="5" t="n">
        <v>899003</v>
      </c>
    </row>
    <row r="8" spans="1:4">
      <c r="A8" s="4" t="s">
        <v>98</v>
      </c>
      <c r="B8" s="7" t="n">
        <v>316943</v>
      </c>
      <c r="C8" s="7" t="n">
        <v>275113</v>
      </c>
      <c r="D8" s="7" t="n">
        <v>525913</v>
      </c>
    </row>
    <row r="9" spans="1:4">
      <c r="A9" s="4" t="s">
        <v>506</v>
      </c>
      <c r="B9" s="10" t="n">
        <v>0.07000000000000001</v>
      </c>
      <c r="C9" s="10" t="n">
        <v>0.06</v>
      </c>
      <c r="D9" s="10" t="n">
        <v>0.12</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07</v>
      </c>
      <c r="B1" s="2" t="s">
        <v>300</v>
      </c>
      <c r="C1" s="2" t="s">
        <v>2</v>
      </c>
      <c r="D1" s="2" t="s">
        <v>80</v>
      </c>
      <c r="E1" s="2" t="s">
        <v>2</v>
      </c>
      <c r="F1" s="2" t="s">
        <v>80</v>
      </c>
      <c r="G1" s="2" t="s">
        <v>29</v>
      </c>
    </row>
    <row r="2" spans="1:7">
      <c r="A2" s="3" t="s">
        <v>508</v>
      </c>
    </row>
    <row r="3" spans="1:7">
      <c r="A3" s="4" t="s">
        <v>509</v>
      </c>
      <c r="C3" s="7" t="n">
        <v>6849000</v>
      </c>
      <c r="E3" s="7" t="n">
        <v>6849000</v>
      </c>
    </row>
    <row r="4" spans="1:7">
      <c r="A4" s="4" t="s">
        <v>510</v>
      </c>
      <c r="C4" s="7" t="n">
        <v>69050</v>
      </c>
      <c r="D4" s="7" t="n">
        <v>223482</v>
      </c>
      <c r="E4" s="7" t="n">
        <v>99296</v>
      </c>
      <c r="F4" s="7" t="n">
        <v>412002</v>
      </c>
    </row>
    <row r="5" spans="1:7">
      <c r="A5" s="4" t="s">
        <v>306</v>
      </c>
      <c r="B5" s="4" t="s">
        <v>307</v>
      </c>
      <c r="G5" s="4" t="s">
        <v>308</v>
      </c>
    </row>
    <row r="6" spans="1:7">
      <c r="A6" s="4" t="s">
        <v>511</v>
      </c>
      <c r="E6" s="4" t="s">
        <v>512</v>
      </c>
    </row>
    <row r="7" spans="1:7">
      <c r="A7" s="4" t="s">
        <v>309</v>
      </c>
    </row>
    <row r="8" spans="1:7">
      <c r="A8" s="3" t="s">
        <v>508</v>
      </c>
    </row>
    <row r="9" spans="1:7">
      <c r="A9" s="4" t="s">
        <v>513</v>
      </c>
      <c r="E9" s="5" t="n">
        <v>2024</v>
      </c>
    </row>
    <row r="10" spans="1:7">
      <c r="A10" s="4" t="s">
        <v>312</v>
      </c>
    </row>
    <row r="11" spans="1:7">
      <c r="A11" s="3" t="s">
        <v>508</v>
      </c>
    </row>
    <row r="12" spans="1:7">
      <c r="A12" s="4" t="s">
        <v>513</v>
      </c>
      <c r="E12" s="5" t="n">
        <v>2034</v>
      </c>
    </row>
    <row r="13" spans="1:7">
      <c r="A13" s="4" t="s">
        <v>514</v>
      </c>
    </row>
    <row r="14" spans="1:7">
      <c r="A14" s="3" t="s">
        <v>508</v>
      </c>
    </row>
    <row r="15" spans="1:7">
      <c r="A15" s="4" t="s">
        <v>306</v>
      </c>
      <c r="E15" s="4" t="s">
        <v>30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5</v>
      </c>
      <c r="B1" s="2" t="s">
        <v>79</v>
      </c>
      <c r="D1" s="2" t="s">
        <v>1</v>
      </c>
    </row>
    <row r="2" spans="1:5">
      <c r="B2" s="2" t="s">
        <v>2</v>
      </c>
      <c r="C2" s="2" t="s">
        <v>80</v>
      </c>
      <c r="D2" s="2" t="s">
        <v>2</v>
      </c>
      <c r="E2" s="2" t="s">
        <v>80</v>
      </c>
    </row>
    <row r="3" spans="1:5">
      <c r="A3" s="3" t="s">
        <v>516</v>
      </c>
    </row>
    <row r="4" spans="1:5">
      <c r="A4" s="4" t="s">
        <v>517</v>
      </c>
      <c r="D4" s="7" t="n">
        <v>20000</v>
      </c>
      <c r="E4" s="7" t="n">
        <v>51302</v>
      </c>
    </row>
    <row r="5" spans="1:5">
      <c r="A5" s="4" t="s">
        <v>518</v>
      </c>
      <c r="D5" s="5" t="n">
        <v>2296</v>
      </c>
      <c r="E5" s="5" t="n">
        <v>5700</v>
      </c>
    </row>
    <row r="6" spans="1:5">
      <c r="A6" s="4" t="s">
        <v>519</v>
      </c>
      <c r="D6" s="5" t="n">
        <v>22296</v>
      </c>
      <c r="E6" s="5" t="n">
        <v>57002</v>
      </c>
    </row>
    <row r="7" spans="1:5">
      <c r="A7" s="3" t="s">
        <v>520</v>
      </c>
    </row>
    <row r="8" spans="1:5">
      <c r="A8" s="4" t="s">
        <v>517</v>
      </c>
      <c r="D8" s="5" t="n">
        <v>70000</v>
      </c>
      <c r="E8" s="5" t="n">
        <v>319500</v>
      </c>
    </row>
    <row r="9" spans="1:5">
      <c r="A9" s="4" t="s">
        <v>518</v>
      </c>
      <c r="D9" s="5" t="n">
        <v>7000</v>
      </c>
      <c r="E9" s="5" t="n">
        <v>35500</v>
      </c>
    </row>
    <row r="10" spans="1:5">
      <c r="A10" s="4" t="s">
        <v>521</v>
      </c>
      <c r="D10" s="5" t="n">
        <v>77000</v>
      </c>
      <c r="E10" s="5" t="n">
        <v>355000</v>
      </c>
    </row>
    <row r="11" spans="1:5">
      <c r="A11" s="4" t="s">
        <v>522</v>
      </c>
      <c r="B11" s="7" t="n">
        <v>69050</v>
      </c>
      <c r="C11" s="7" t="n">
        <v>223482</v>
      </c>
      <c r="D11" s="7" t="n">
        <v>99296</v>
      </c>
      <c r="E11" s="7" t="n">
        <v>412002</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523</v>
      </c>
      <c r="B1" s="2" t="s">
        <v>79</v>
      </c>
      <c r="D1" s="2" t="s">
        <v>1</v>
      </c>
    </row>
    <row r="2" spans="1:5">
      <c r="B2" s="2" t="s">
        <v>2</v>
      </c>
      <c r="C2" s="2" t="s">
        <v>80</v>
      </c>
      <c r="D2" s="2" t="s">
        <v>2</v>
      </c>
      <c r="E2" s="2" t="s">
        <v>80</v>
      </c>
    </row>
    <row r="3" spans="1:5">
      <c r="A3" s="4" t="s">
        <v>524</v>
      </c>
    </row>
    <row r="4" spans="1:5">
      <c r="A4" s="3" t="s">
        <v>525</v>
      </c>
    </row>
    <row r="5" spans="1:5">
      <c r="A5" s="4" t="s">
        <v>526</v>
      </c>
      <c r="D5" s="4" t="s">
        <v>527</v>
      </c>
    </row>
    <row r="6" spans="1:5">
      <c r="A6" s="4" t="s">
        <v>528</v>
      </c>
      <c r="D6" s="7" t="n">
        <v>2300</v>
      </c>
    </row>
    <row r="7" spans="1:5">
      <c r="A7" s="4" t="s">
        <v>529</v>
      </c>
      <c r="B7" s="7" t="n">
        <v>6900</v>
      </c>
      <c r="C7" s="7" t="n">
        <v>6300</v>
      </c>
      <c r="D7" s="5" t="n">
        <v>19700</v>
      </c>
      <c r="E7" s="7" t="n">
        <v>18900</v>
      </c>
    </row>
    <row r="8" spans="1:5">
      <c r="A8" s="4" t="s">
        <v>530</v>
      </c>
    </row>
    <row r="9" spans="1:5">
      <c r="A9" s="3" t="s">
        <v>525</v>
      </c>
    </row>
    <row r="10" spans="1:5">
      <c r="A10" s="4" t="s">
        <v>528</v>
      </c>
      <c r="D10" s="5" t="n">
        <v>3090</v>
      </c>
    </row>
    <row r="11" spans="1:5">
      <c r="A11" s="4" t="s">
        <v>529</v>
      </c>
      <c r="C11" s="7" t="n">
        <v>9270</v>
      </c>
      <c r="D11" s="7" t="n">
        <v>15915</v>
      </c>
      <c r="E11" s="7" t="n">
        <v>27810</v>
      </c>
    </row>
    <row r="12" spans="1:5">
      <c r="A12" s="4" t="s">
        <v>531</v>
      </c>
      <c r="D12" s="4" t="s">
        <v>418</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84"/>
  <sheetViews>
    <sheetView workbookViewId="0">
      <selection activeCell="A1" sqref="A1"/>
    </sheetView>
  </sheetViews>
  <sheetFormatPr baseColWidth="8" defaultRowHeight="15" outlineLevelCol="0"/>
  <cols>
    <col customWidth="1" max="1" min="1" width="80"/>
    <col customWidth="1" max="2" min="2" width="21"/>
    <col customWidth="1" max="3" min="3" width="24"/>
    <col customWidth="1" max="4" min="4" width="24"/>
    <col customWidth="1" max="5" min="5" width="24"/>
    <col customWidth="1" max="6" min="6" width="80"/>
    <col customWidth="1" max="7" min="7" width="21"/>
    <col customWidth="1" max="8" min="8" width="24"/>
    <col customWidth="1" max="9" min="9" width="21"/>
    <col customWidth="1" max="10" min="10" width="24"/>
    <col customWidth="1" max="11" min="11" width="21"/>
    <col customWidth="1" max="12" min="12" width="14"/>
  </cols>
  <sheetData>
    <row r="1" spans="1:12">
      <c r="A1" s="1" t="s">
        <v>532</v>
      </c>
      <c r="B1" s="2" t="s">
        <v>533</v>
      </c>
      <c r="C1" s="2" t="s">
        <v>534</v>
      </c>
      <c r="D1" s="2" t="s">
        <v>535</v>
      </c>
      <c r="E1" s="2" t="s">
        <v>536</v>
      </c>
      <c r="F1" s="2" t="s">
        <v>537</v>
      </c>
      <c r="G1" s="2" t="s">
        <v>538</v>
      </c>
      <c r="H1" s="2" t="s">
        <v>539</v>
      </c>
      <c r="I1" s="2" t="s">
        <v>540</v>
      </c>
      <c r="J1" s="2" t="s">
        <v>539</v>
      </c>
      <c r="K1" s="2" t="s">
        <v>540</v>
      </c>
      <c r="L1" s="2" t="s">
        <v>541</v>
      </c>
    </row>
    <row r="2" spans="1:12">
      <c r="A2" s="3" t="s">
        <v>542</v>
      </c>
    </row>
    <row r="3" spans="1:12">
      <c r="A3" s="4" t="s">
        <v>293</v>
      </c>
      <c r="J3" s="7" t="n">
        <v>300000</v>
      </c>
      <c r="K3" s="7" t="n">
        <v>60000</v>
      </c>
    </row>
    <row r="4" spans="1:12">
      <c r="A4" s="4" t="s">
        <v>543</v>
      </c>
    </row>
    <row r="5" spans="1:12">
      <c r="A5" s="3" t="s">
        <v>542</v>
      </c>
    </row>
    <row r="6" spans="1:12">
      <c r="A6" s="4" t="s">
        <v>529</v>
      </c>
      <c r="H6" s="7" t="n">
        <v>104822</v>
      </c>
      <c r="I6" s="7" t="n">
        <v>93067</v>
      </c>
      <c r="J6" s="5" t="n">
        <v>315202</v>
      </c>
      <c r="K6" s="7" t="n">
        <v>300689</v>
      </c>
    </row>
    <row r="7" spans="1:12">
      <c r="A7" s="4" t="s">
        <v>293</v>
      </c>
      <c r="F7" s="7" t="n">
        <v>21423</v>
      </c>
    </row>
    <row r="8" spans="1:12">
      <c r="A8" s="4" t="s">
        <v>544</v>
      </c>
      <c r="F8" s="4" t="s">
        <v>545</v>
      </c>
    </row>
    <row r="9" spans="1:12">
      <c r="A9" s="4" t="s">
        <v>546</v>
      </c>
      <c r="F9" s="7" t="n">
        <v>417971</v>
      </c>
      <c r="H9" s="7" t="n">
        <v>37723</v>
      </c>
      <c r="J9" s="7" t="n">
        <v>37723</v>
      </c>
    </row>
    <row r="10" spans="1:12">
      <c r="A10" s="4" t="s">
        <v>547</v>
      </c>
    </row>
    <row r="11" spans="1:12">
      <c r="A11" s="3" t="s">
        <v>542</v>
      </c>
    </row>
    <row r="12" spans="1:12">
      <c r="A12" s="4" t="s">
        <v>548</v>
      </c>
      <c r="H12" s="4" t="s">
        <v>549</v>
      </c>
      <c r="J12" s="4" t="s">
        <v>549</v>
      </c>
    </row>
    <row r="13" spans="1:12">
      <c r="A13" s="4" t="s">
        <v>550</v>
      </c>
    </row>
    <row r="14" spans="1:12">
      <c r="A14" s="3" t="s">
        <v>542</v>
      </c>
    </row>
    <row r="15" spans="1:12">
      <c r="A15" s="4" t="s">
        <v>551</v>
      </c>
      <c r="H15" s="5" t="n">
        <v>6986</v>
      </c>
      <c r="J15" s="5" t="n">
        <v>6986</v>
      </c>
    </row>
    <row r="16" spans="1:12">
      <c r="A16" s="4" t="s">
        <v>528</v>
      </c>
      <c r="J16" s="7" t="n">
        <v>7400</v>
      </c>
    </row>
    <row r="17" spans="1:12">
      <c r="A17" s="4" t="s">
        <v>526</v>
      </c>
      <c r="J17" s="4" t="s">
        <v>552</v>
      </c>
    </row>
    <row r="18" spans="1:12">
      <c r="A18" s="4" t="s">
        <v>553</v>
      </c>
    </row>
    <row r="19" spans="1:12">
      <c r="A19" s="3" t="s">
        <v>542</v>
      </c>
    </row>
    <row r="20" spans="1:12">
      <c r="A20" s="4" t="s">
        <v>551</v>
      </c>
      <c r="C20" s="5" t="n">
        <v>1870</v>
      </c>
      <c r="D20" s="5" t="n">
        <v>5129</v>
      </c>
    </row>
    <row r="21" spans="1:12">
      <c r="A21" s="4" t="s">
        <v>528</v>
      </c>
      <c r="B21" s="7" t="n">
        <v>3584</v>
      </c>
      <c r="D21" s="7" t="n">
        <v>8762</v>
      </c>
      <c r="G21" s="7" t="n">
        <v>4675</v>
      </c>
    </row>
    <row r="22" spans="1:12">
      <c r="A22" s="4" t="s">
        <v>526</v>
      </c>
      <c r="D22" s="4" t="s">
        <v>554</v>
      </c>
    </row>
    <row r="23" spans="1:12">
      <c r="A23" s="4" t="s">
        <v>548</v>
      </c>
      <c r="C23" s="4" t="s">
        <v>555</v>
      </c>
    </row>
    <row r="24" spans="1:12">
      <c r="A24" s="4" t="s">
        <v>556</v>
      </c>
      <c r="B24" s="4" t="s">
        <v>555</v>
      </c>
      <c r="L24" s="4" t="s">
        <v>555</v>
      </c>
    </row>
    <row r="25" spans="1:12">
      <c r="A25" s="4" t="s">
        <v>557</v>
      </c>
    </row>
    <row r="26" spans="1:12">
      <c r="A26" s="3" t="s">
        <v>542</v>
      </c>
    </row>
    <row r="27" spans="1:12">
      <c r="A27" s="4" t="s">
        <v>528</v>
      </c>
      <c r="C27" s="7" t="n">
        <v>3506</v>
      </c>
      <c r="D27" s="7" t="n">
        <v>10044</v>
      </c>
    </row>
    <row r="28" spans="1:12">
      <c r="A28" s="4" t="s">
        <v>558</v>
      </c>
    </row>
    <row r="29" spans="1:12">
      <c r="A29" s="3" t="s">
        <v>542</v>
      </c>
    </row>
    <row r="30" spans="1:12">
      <c r="A30" s="4" t="s">
        <v>528</v>
      </c>
      <c r="J30" s="7" t="n">
        <v>2300</v>
      </c>
    </row>
    <row r="31" spans="1:12">
      <c r="A31" s="4" t="s">
        <v>526</v>
      </c>
      <c r="J31" s="4" t="s">
        <v>559</v>
      </c>
    </row>
    <row r="32" spans="1:12">
      <c r="A32" s="4" t="s">
        <v>548</v>
      </c>
      <c r="H32" s="4" t="s">
        <v>311</v>
      </c>
      <c r="J32" s="4" t="s">
        <v>311</v>
      </c>
    </row>
    <row r="33" spans="1:12">
      <c r="A33" s="4" t="s">
        <v>560</v>
      </c>
    </row>
    <row r="34" spans="1:12">
      <c r="A34" s="3" t="s">
        <v>542</v>
      </c>
    </row>
    <row r="35" spans="1:12">
      <c r="A35" s="4" t="s">
        <v>551</v>
      </c>
      <c r="H35" s="5" t="n">
        <v>702</v>
      </c>
      <c r="J35" s="5" t="n">
        <v>702</v>
      </c>
    </row>
    <row r="36" spans="1:12">
      <c r="A36" s="4" t="s">
        <v>528</v>
      </c>
      <c r="J36" s="7" t="n">
        <v>1607</v>
      </c>
    </row>
    <row r="37" spans="1:12">
      <c r="A37" s="4" t="s">
        <v>526</v>
      </c>
      <c r="J37" s="4" t="s">
        <v>561</v>
      </c>
    </row>
    <row r="38" spans="1:12">
      <c r="A38" s="4" t="s">
        <v>562</v>
      </c>
    </row>
    <row r="39" spans="1:12">
      <c r="A39" s="3" t="s">
        <v>542</v>
      </c>
    </row>
    <row r="40" spans="1:12">
      <c r="A40" s="4" t="s">
        <v>551</v>
      </c>
      <c r="H40" s="5" t="n">
        <v>2105</v>
      </c>
      <c r="J40" s="5" t="n">
        <v>2105</v>
      </c>
    </row>
    <row r="41" spans="1:12">
      <c r="A41" s="4" t="s">
        <v>526</v>
      </c>
      <c r="J41" s="4" t="s">
        <v>563</v>
      </c>
    </row>
    <row r="42" spans="1:12">
      <c r="A42" s="4" t="s">
        <v>564</v>
      </c>
    </row>
    <row r="43" spans="1:12">
      <c r="A43" s="3" t="s">
        <v>542</v>
      </c>
    </row>
    <row r="44" spans="1:12">
      <c r="A44" s="4" t="s">
        <v>551</v>
      </c>
      <c r="E44" s="5" t="n">
        <v>3422</v>
      </c>
      <c r="H44" s="5" t="n">
        <v>2267</v>
      </c>
      <c r="J44" s="5" t="n">
        <v>2267</v>
      </c>
    </row>
    <row r="45" spans="1:12">
      <c r="A45" s="4" t="s">
        <v>528</v>
      </c>
      <c r="E45" s="7" t="n">
        <v>4182</v>
      </c>
      <c r="J45" s="7" t="n">
        <v>2765</v>
      </c>
    </row>
    <row r="46" spans="1:12">
      <c r="A46" s="4" t="s">
        <v>526</v>
      </c>
      <c r="J46" s="4" t="s">
        <v>565</v>
      </c>
    </row>
    <row r="47" spans="1:12">
      <c r="A47" s="4" t="s">
        <v>566</v>
      </c>
    </row>
    <row r="48" spans="1:12">
      <c r="A48" s="3" t="s">
        <v>542</v>
      </c>
    </row>
    <row r="49" spans="1:12">
      <c r="A49" s="4" t="s">
        <v>551</v>
      </c>
      <c r="H49" s="5" t="n">
        <v>6115</v>
      </c>
      <c r="J49" s="5" t="n">
        <v>6115</v>
      </c>
    </row>
    <row r="50" spans="1:12">
      <c r="A50" s="4" t="s">
        <v>526</v>
      </c>
      <c r="J50" s="4" t="s">
        <v>567</v>
      </c>
    </row>
    <row r="51" spans="1:12">
      <c r="A51" s="4" t="s">
        <v>568</v>
      </c>
    </row>
    <row r="52" spans="1:12">
      <c r="A52" s="3" t="s">
        <v>542</v>
      </c>
    </row>
    <row r="53" spans="1:12">
      <c r="A53" s="4" t="s">
        <v>528</v>
      </c>
      <c r="J53" s="7" t="n">
        <v>1931</v>
      </c>
    </row>
    <row r="54" spans="1:12">
      <c r="A54" s="4" t="s">
        <v>526</v>
      </c>
      <c r="J54" s="4" t="s">
        <v>569</v>
      </c>
    </row>
    <row r="55" spans="1:12">
      <c r="A55" s="4" t="s">
        <v>570</v>
      </c>
    </row>
    <row r="56" spans="1:12">
      <c r="A56" s="3" t="s">
        <v>542</v>
      </c>
    </row>
    <row r="57" spans="1:12">
      <c r="A57" s="4" t="s">
        <v>528</v>
      </c>
      <c r="J57" s="7" t="n">
        <v>582</v>
      </c>
    </row>
    <row r="58" spans="1:12">
      <c r="A58" s="4" t="s">
        <v>526</v>
      </c>
      <c r="J58" s="4" t="s">
        <v>571</v>
      </c>
    </row>
    <row r="59" spans="1:12">
      <c r="A59" s="4" t="s">
        <v>572</v>
      </c>
    </row>
    <row r="60" spans="1:12">
      <c r="A60" s="3" t="s">
        <v>542</v>
      </c>
    </row>
    <row r="61" spans="1:12">
      <c r="A61" s="4" t="s">
        <v>528</v>
      </c>
      <c r="J61" s="7" t="n">
        <v>720</v>
      </c>
    </row>
    <row r="62" spans="1:12">
      <c r="A62" s="4" t="s">
        <v>526</v>
      </c>
      <c r="J62" s="4" t="s">
        <v>573</v>
      </c>
    </row>
    <row r="63" spans="1:12">
      <c r="A63" s="4" t="s">
        <v>574</v>
      </c>
    </row>
    <row r="64" spans="1:12">
      <c r="A64" s="3" t="s">
        <v>542</v>
      </c>
    </row>
    <row r="65" spans="1:12">
      <c r="A65" s="4" t="s">
        <v>551</v>
      </c>
      <c r="H65" s="5" t="n">
        <v>1107</v>
      </c>
      <c r="J65" s="5" t="n">
        <v>1107</v>
      </c>
    </row>
    <row r="66" spans="1:12">
      <c r="A66" s="4" t="s">
        <v>526</v>
      </c>
      <c r="J66" s="4" t="s">
        <v>575</v>
      </c>
    </row>
    <row r="67" spans="1:12">
      <c r="A67" s="4" t="s">
        <v>576</v>
      </c>
    </row>
    <row r="68" spans="1:12">
      <c r="A68" s="3" t="s">
        <v>542</v>
      </c>
    </row>
    <row r="69" spans="1:12">
      <c r="A69" s="4" t="s">
        <v>528</v>
      </c>
      <c r="J69" s="7" t="n">
        <v>1271</v>
      </c>
    </row>
    <row r="70" spans="1:12">
      <c r="A70" s="4" t="s">
        <v>577</v>
      </c>
    </row>
    <row r="71" spans="1:12">
      <c r="A71" s="3" t="s">
        <v>542</v>
      </c>
    </row>
    <row r="72" spans="1:12">
      <c r="A72" s="4" t="s">
        <v>528</v>
      </c>
      <c r="J72" s="5" t="n">
        <v>4591</v>
      </c>
    </row>
    <row r="73" spans="1:12">
      <c r="A73" s="4" t="s">
        <v>578</v>
      </c>
    </row>
    <row r="74" spans="1:12">
      <c r="A74" s="3" t="s">
        <v>542</v>
      </c>
    </row>
    <row r="75" spans="1:12">
      <c r="A75" s="4" t="s">
        <v>528</v>
      </c>
      <c r="J75" s="5" t="n">
        <v>4184</v>
      </c>
    </row>
    <row r="76" spans="1:12">
      <c r="A76" s="4" t="s">
        <v>579</v>
      </c>
    </row>
    <row r="77" spans="1:12">
      <c r="A77" s="3" t="s">
        <v>542</v>
      </c>
    </row>
    <row r="78" spans="1:12">
      <c r="A78" s="4" t="s">
        <v>528</v>
      </c>
      <c r="J78" s="5" t="n">
        <v>2894</v>
      </c>
    </row>
    <row r="79" spans="1:12">
      <c r="A79" s="4" t="s">
        <v>580</v>
      </c>
    </row>
    <row r="80" spans="1:12">
      <c r="A80" s="3" t="s">
        <v>542</v>
      </c>
    </row>
    <row r="81" spans="1:12">
      <c r="A81" s="4" t="s">
        <v>528</v>
      </c>
      <c r="J81" s="5" t="n">
        <v>5168</v>
      </c>
    </row>
    <row r="82" spans="1:12">
      <c r="A82" s="4" t="s">
        <v>581</v>
      </c>
    </row>
    <row r="83" spans="1:12">
      <c r="A83" s="3" t="s">
        <v>542</v>
      </c>
    </row>
    <row r="84" spans="1:12">
      <c r="A84" s="4" t="s">
        <v>528</v>
      </c>
      <c r="J84" s="7" t="n">
        <v>446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82</v>
      </c>
      <c r="B1" s="2" t="s">
        <v>420</v>
      </c>
    </row>
    <row r="2" spans="1:2">
      <c r="A2" s="3" t="s">
        <v>583</v>
      </c>
    </row>
    <row r="3" spans="1:2">
      <c r="A3" s="11" t="n">
        <v>2018</v>
      </c>
      <c r="B3" s="7" t="n">
        <v>103306</v>
      </c>
    </row>
    <row r="4" spans="1:2">
      <c r="A4" s="5" t="n">
        <v>2019</v>
      </c>
      <c r="B4" s="5" t="n">
        <v>365225</v>
      </c>
    </row>
    <row r="5" spans="1:2">
      <c r="A5" s="5" t="n">
        <v>2020</v>
      </c>
      <c r="B5" s="5" t="n">
        <v>261542</v>
      </c>
    </row>
    <row r="6" spans="1:2">
      <c r="A6" s="5" t="n">
        <v>2021</v>
      </c>
      <c r="B6" s="5" t="n">
        <v>196680</v>
      </c>
    </row>
    <row r="7" spans="1:2">
      <c r="A7" s="5" t="n">
        <v>2022</v>
      </c>
      <c r="B7" s="5" t="n">
        <v>127447</v>
      </c>
    </row>
    <row r="8" spans="1:2">
      <c r="A8" s="4" t="s">
        <v>584</v>
      </c>
      <c r="B8" s="5" t="n">
        <v>159854</v>
      </c>
    </row>
    <row r="9" spans="1:2">
      <c r="B9" s="7" t="n">
        <v>121405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30"/>
    <col customWidth="1" max="3" min="3" width="20"/>
  </cols>
  <sheetData>
    <row r="1" spans="1:3">
      <c r="A1" s="1" t="s">
        <v>585</v>
      </c>
      <c r="B1" s="2" t="s">
        <v>586</v>
      </c>
      <c r="C1" s="2" t="s">
        <v>587</v>
      </c>
    </row>
    <row r="2" spans="1:3">
      <c r="A2" s="3" t="s">
        <v>588</v>
      </c>
    </row>
    <row r="3" spans="1:3">
      <c r="A3" s="4" t="s">
        <v>589</v>
      </c>
      <c r="B3" s="5" t="n">
        <v>675000</v>
      </c>
    </row>
    <row r="4" spans="1:3">
      <c r="A4" s="4" t="s">
        <v>590</v>
      </c>
      <c r="B4" s="4" t="s">
        <v>591</v>
      </c>
    </row>
    <row r="5" spans="1:3">
      <c r="A5" s="4" t="s">
        <v>592</v>
      </c>
      <c r="B5" s="10" t="n">
        <v>3.55</v>
      </c>
    </row>
    <row r="6" spans="1:3">
      <c r="A6" s="4" t="s">
        <v>593</v>
      </c>
    </row>
    <row r="7" spans="1:3">
      <c r="A7" s="3" t="s">
        <v>588</v>
      </c>
    </row>
    <row r="8" spans="1:3">
      <c r="A8" s="4" t="s">
        <v>594</v>
      </c>
      <c r="C8" s="5" t="n">
        <v>1000</v>
      </c>
    </row>
    <row r="9" spans="1:3">
      <c r="A9" s="4" t="s">
        <v>595</v>
      </c>
      <c r="C9" s="5" t="n">
        <v>1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6</v>
      </c>
      <c r="B1" s="2" t="s">
        <v>1</v>
      </c>
    </row>
    <row r="2" spans="1:3">
      <c r="B2" s="2" t="s">
        <v>2</v>
      </c>
      <c r="C2" s="2" t="s">
        <v>80</v>
      </c>
    </row>
    <row r="3" spans="1:3">
      <c r="A3" s="3" t="s">
        <v>127</v>
      </c>
    </row>
    <row r="4" spans="1:3">
      <c r="A4" s="4" t="s">
        <v>98</v>
      </c>
      <c r="B4" s="7" t="n">
        <v>246537</v>
      </c>
      <c r="C4" s="7" t="n">
        <v>592170</v>
      </c>
    </row>
    <row r="5" spans="1:3">
      <c r="A5" s="3" t="s">
        <v>128</v>
      </c>
    </row>
    <row r="6" spans="1:3">
      <c r="A6" s="4" t="s">
        <v>129</v>
      </c>
      <c r="B6" s="5" t="n">
        <v>77000</v>
      </c>
      <c r="C6" s="5" t="n">
        <v>355000</v>
      </c>
    </row>
    <row r="7" spans="1:3">
      <c r="A7" s="4" t="s">
        <v>130</v>
      </c>
      <c r="B7" s="5" t="n">
        <v>239006</v>
      </c>
      <c r="C7" s="5" t="n">
        <v>180392</v>
      </c>
    </row>
    <row r="8" spans="1:3">
      <c r="A8" s="4" t="s">
        <v>131</v>
      </c>
      <c r="B8" s="5" t="n">
        <v>331120</v>
      </c>
      <c r="C8" s="5" t="n">
        <v>285071</v>
      </c>
    </row>
    <row r="9" spans="1:3">
      <c r="A9" s="4" t="s">
        <v>132</v>
      </c>
      <c r="B9" s="5" t="n">
        <v>15974</v>
      </c>
      <c r="C9" s="5" t="n">
        <v>19661</v>
      </c>
    </row>
    <row r="10" spans="1:3">
      <c r="A10" s="4" t="s">
        <v>133</v>
      </c>
      <c r="B10" s="5" t="n">
        <v>21285</v>
      </c>
      <c r="C10" s="5" t="n">
        <v>25832</v>
      </c>
    </row>
    <row r="11" spans="1:3">
      <c r="A11" s="4" t="s">
        <v>134</v>
      </c>
      <c r="B11" s="5" t="n">
        <v>45306</v>
      </c>
      <c r="C11" s="5" t="n">
        <v>47500</v>
      </c>
    </row>
    <row r="12" spans="1:3">
      <c r="A12" s="4" t="s">
        <v>135</v>
      </c>
      <c r="B12" s="5" t="n">
        <v>0</v>
      </c>
      <c r="C12" s="5" t="n">
        <v>19923</v>
      </c>
    </row>
    <row r="13" spans="1:3">
      <c r="A13" s="3" t="s">
        <v>136</v>
      </c>
    </row>
    <row r="14" spans="1:3">
      <c r="A14" s="4" t="s">
        <v>137</v>
      </c>
      <c r="B14" s="5" t="n">
        <v>233801</v>
      </c>
      <c r="C14" s="5" t="n">
        <v>-568062</v>
      </c>
    </row>
    <row r="15" spans="1:3">
      <c r="A15" s="4" t="s">
        <v>33</v>
      </c>
      <c r="B15" s="5" t="n">
        <v>-154821</v>
      </c>
      <c r="C15" s="5" t="n">
        <v>-285990</v>
      </c>
    </row>
    <row r="16" spans="1:3">
      <c r="A16" s="4" t="s">
        <v>34</v>
      </c>
      <c r="B16" s="5" t="n">
        <v>45789</v>
      </c>
      <c r="C16" s="5" t="n">
        <v>-227878</v>
      </c>
    </row>
    <row r="17" spans="1:3">
      <c r="A17" s="4" t="s">
        <v>40</v>
      </c>
      <c r="B17" s="5" t="n">
        <v>2613</v>
      </c>
      <c r="C17" s="5" t="n">
        <v>-4443</v>
      </c>
    </row>
    <row r="18" spans="1:3">
      <c r="A18" s="4" t="s">
        <v>44</v>
      </c>
      <c r="B18" s="5" t="n">
        <v>-218226</v>
      </c>
      <c r="C18" s="5" t="n">
        <v>143714</v>
      </c>
    </row>
    <row r="19" spans="1:3">
      <c r="A19" s="4" t="s">
        <v>45</v>
      </c>
      <c r="B19" s="5" t="n">
        <v>64532</v>
      </c>
      <c r="C19" s="5" t="n">
        <v>68811</v>
      </c>
    </row>
    <row r="20" spans="1:3">
      <c r="A20" s="4" t="s">
        <v>138</v>
      </c>
      <c r="B20" s="5" t="n">
        <v>-32754</v>
      </c>
      <c r="C20" s="5" t="n">
        <v>47677</v>
      </c>
    </row>
    <row r="21" spans="1:3">
      <c r="A21" s="4" t="s">
        <v>46</v>
      </c>
      <c r="B21" s="5" t="n">
        <v>684</v>
      </c>
      <c r="C21" s="5" t="n">
        <v>561</v>
      </c>
    </row>
    <row r="22" spans="1:3">
      <c r="A22" s="4" t="s">
        <v>139</v>
      </c>
      <c r="B22" s="5" t="n">
        <v>-97380</v>
      </c>
      <c r="C22" s="5" t="n">
        <v>504569</v>
      </c>
    </row>
    <row r="23" spans="1:3">
      <c r="A23" s="4" t="s">
        <v>140</v>
      </c>
      <c r="B23" s="5" t="n">
        <v>820466</v>
      </c>
      <c r="C23" s="5" t="n">
        <v>1204508</v>
      </c>
    </row>
    <row r="24" spans="1:3">
      <c r="A24" s="3" t="s">
        <v>141</v>
      </c>
    </row>
    <row r="25" spans="1:3">
      <c r="A25" s="4" t="s">
        <v>142</v>
      </c>
      <c r="B25" s="5" t="n">
        <v>-100247</v>
      </c>
      <c r="C25" s="5" t="n">
        <v>-155296</v>
      </c>
    </row>
    <row r="26" spans="1:3">
      <c r="A26" s="4" t="s">
        <v>143</v>
      </c>
      <c r="B26" s="5" t="n">
        <v>-300000</v>
      </c>
      <c r="C26" s="5" t="n">
        <v>-60000</v>
      </c>
    </row>
    <row r="27" spans="1:3">
      <c r="A27" s="4" t="s">
        <v>144</v>
      </c>
      <c r="B27" s="5" t="n">
        <v>-451050</v>
      </c>
      <c r="C27" s="5" t="n">
        <v>-401561</v>
      </c>
    </row>
    <row r="28" spans="1:3">
      <c r="A28" s="4" t="s">
        <v>145</v>
      </c>
      <c r="B28" s="5" t="n">
        <v>-851297</v>
      </c>
      <c r="C28" s="5" t="n">
        <v>-616857</v>
      </c>
    </row>
    <row r="29" spans="1:3">
      <c r="A29" s="3" t="s">
        <v>146</v>
      </c>
    </row>
    <row r="30" spans="1:3">
      <c r="A30" s="4" t="s">
        <v>147</v>
      </c>
      <c r="B30" s="5" t="n">
        <v>0</v>
      </c>
      <c r="C30" s="5" t="n">
        <v>-179383</v>
      </c>
    </row>
    <row r="31" spans="1:3">
      <c r="A31" s="4" t="s">
        <v>148</v>
      </c>
      <c r="B31" s="5" t="n">
        <v>-67912</v>
      </c>
      <c r="C31" s="5" t="n">
        <v>-56505</v>
      </c>
    </row>
    <row r="32" spans="1:3">
      <c r="A32" s="4" t="s">
        <v>149</v>
      </c>
      <c r="B32" s="5" t="n">
        <v>-231174</v>
      </c>
      <c r="C32" s="5" t="n">
        <v>-229378</v>
      </c>
    </row>
    <row r="33" spans="1:3">
      <c r="A33" s="4" t="s">
        <v>150</v>
      </c>
      <c r="B33" s="5" t="n">
        <v>-97341</v>
      </c>
      <c r="C33" s="5" t="n">
        <v>-79224</v>
      </c>
    </row>
    <row r="34" spans="1:3">
      <c r="A34" s="4" t="s">
        <v>151</v>
      </c>
      <c r="B34" s="5" t="n">
        <v>-396427</v>
      </c>
      <c r="C34" s="5" t="n">
        <v>-544490</v>
      </c>
    </row>
    <row r="35" spans="1:3">
      <c r="A35" s="4" t="s">
        <v>152</v>
      </c>
      <c r="B35" s="5" t="n">
        <v>-427258</v>
      </c>
      <c r="C35" s="5" t="n">
        <v>43161</v>
      </c>
    </row>
    <row r="36" spans="1:3">
      <c r="A36" s="4" t="s">
        <v>153</v>
      </c>
      <c r="B36" s="5" t="n">
        <v>2235347</v>
      </c>
      <c r="C36" s="5" t="n">
        <v>1621049</v>
      </c>
    </row>
    <row r="37" spans="1:3">
      <c r="A37" s="4" t="s">
        <v>154</v>
      </c>
      <c r="B37" s="5" t="n">
        <v>1808089</v>
      </c>
      <c r="C37" s="5" t="n">
        <v>1664210</v>
      </c>
    </row>
    <row r="38" spans="1:3">
      <c r="A38" s="3" t="s">
        <v>155</v>
      </c>
    </row>
    <row r="39" spans="1:3">
      <c r="A39" s="4" t="s">
        <v>156</v>
      </c>
      <c r="B39" s="5" t="n">
        <v>31608</v>
      </c>
      <c r="C39" s="5" t="n">
        <v>25000</v>
      </c>
    </row>
    <row r="40" spans="1:3">
      <c r="A40" s="4" t="s">
        <v>157</v>
      </c>
      <c r="B40" s="7" t="n">
        <v>56587</v>
      </c>
      <c r="C40" s="7" t="n">
        <v>22008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3T11:32:09Z</dcterms:created>
  <dcterms:modified xmlns:dcterms="http://purl.org/dc/terms/" xmlns:xsi="http://www.w3.org/2001/XMLSchema-instance" xsi:type="dcterms:W3CDTF">2018-11-13T11:32:09Z</dcterms:modified>
</cp:coreProperties>
</file>